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RESTRICTED CASH AND SHORT-TERM "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FAIR VALUE ACCOUNTING"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VARIABLE INTEREST ENTITIES (Tab" sheetId="25" state="visible" r:id="rId25"/>
    <sheet xmlns:r="http://schemas.openxmlformats.org/officeDocument/2006/relationships" name="RESTRICTED CASH AND SHORT-TER_2" sheetId="26" state="visible" r:id="rId26"/>
    <sheet xmlns:r="http://schemas.openxmlformats.org/officeDocument/2006/relationships" name="PROPERTY, PLANT AND EQUIPMENT (" sheetId="27" state="visible" r:id="rId27"/>
    <sheet xmlns:r="http://schemas.openxmlformats.org/officeDocument/2006/relationships" name="INVESTMENTS (Tables)" sheetId="28" state="visible" r:id="rId28"/>
    <sheet xmlns:r="http://schemas.openxmlformats.org/officeDocument/2006/relationships" name="FAIR VALUE ACCOUNTING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 BASED COMPENSATION (Table" sheetId="33" state="visible" r:id="rId33"/>
    <sheet xmlns:r="http://schemas.openxmlformats.org/officeDocument/2006/relationships" name="NET LOSS PER SHARE (Tables)" sheetId="34" state="visible" r:id="rId34"/>
    <sheet xmlns:r="http://schemas.openxmlformats.org/officeDocument/2006/relationships" name="BASIS OF PRESENTATION AND SIG_3" sheetId="35" state="visible" r:id="rId35"/>
    <sheet xmlns:r="http://schemas.openxmlformats.org/officeDocument/2006/relationships" name="VARIABLE INTEREST ENTITY (Detai" sheetId="36" state="visible" r:id="rId36"/>
    <sheet xmlns:r="http://schemas.openxmlformats.org/officeDocument/2006/relationships" name="VARIABLE INTEREST ENTITY (Det_2" sheetId="37" state="visible" r:id="rId37"/>
    <sheet xmlns:r="http://schemas.openxmlformats.org/officeDocument/2006/relationships" name="RESTRICTED CASH AND SHORT TERM " sheetId="38" state="visible" r:id="rId38"/>
    <sheet xmlns:r="http://schemas.openxmlformats.org/officeDocument/2006/relationships" name="RESTRICTED CASH AND SHORT TER_2" sheetId="39" state="visible" r:id="rId39"/>
    <sheet xmlns:r="http://schemas.openxmlformats.org/officeDocument/2006/relationships" name="PROPERTY PLANT AND EQUIPMENT (D" sheetId="40" state="visible" r:id="rId40"/>
    <sheet xmlns:r="http://schemas.openxmlformats.org/officeDocument/2006/relationships" name="PROPERTY PLANT AND EQUIPMENT _2" sheetId="41" state="visible" r:id="rId41"/>
    <sheet xmlns:r="http://schemas.openxmlformats.org/officeDocument/2006/relationships" name="INVESTMENTS (Details)" sheetId="42" state="visible" r:id="rId42"/>
    <sheet xmlns:r="http://schemas.openxmlformats.org/officeDocument/2006/relationships" name="INVESTMENTS (Details Narrative)" sheetId="43" state="visible" r:id="rId43"/>
    <sheet xmlns:r="http://schemas.openxmlformats.org/officeDocument/2006/relationships" name="FAIR VALUE ACCOUNTING (Details)" sheetId="44" state="visible" r:id="rId44"/>
    <sheet xmlns:r="http://schemas.openxmlformats.org/officeDocument/2006/relationships" name="FAIR VALUE ACCOUNTING (Details "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EQUITY (Details Narrative)" sheetId="52" state="visible" r:id="rId52"/>
    <sheet xmlns:r="http://schemas.openxmlformats.org/officeDocument/2006/relationships" name="COMMITMENTS AND CONTINGENCIES_2"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STOCK BASED COMPENSATION (Det_3" sheetId="56" state="visible" r:id="rId56"/>
    <sheet xmlns:r="http://schemas.openxmlformats.org/officeDocument/2006/relationships" name="NET LOSS PER SHARE (Details)"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0</t>
        </is>
      </c>
      <c r="C2" s="2" t="inlineStr">
        <is>
          <t>Aug. 01, 2020</t>
        </is>
      </c>
    </row>
    <row r="3">
      <c r="A3" s="3" t="inlineStr">
        <is>
          <t>Cover [Abstract]</t>
        </is>
      </c>
    </row>
    <row r="4">
      <c r="A4" s="4" t="inlineStr">
        <is>
          <t>Entity Registrant Name</t>
        </is>
      </c>
      <c r="B4" s="4" t="inlineStr">
        <is>
          <t>CELLULAR BIOMEDICINE GROUP, INC.</t>
        </is>
      </c>
    </row>
    <row r="5">
      <c r="A5" s="4" t="inlineStr">
        <is>
          <t>Entity Central Index Key</t>
        </is>
      </c>
      <c r="B5" s="4" t="inlineStr">
        <is>
          <t>00013786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943297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6498</t>
        </is>
      </c>
    </row>
    <row r="22">
      <c r="A22" s="4" t="inlineStr">
        <is>
          <t>Entity Incorporation State Country Code</t>
        </is>
      </c>
      <c r="B22" s="4" t="inlineStr">
        <is>
          <t>DE</t>
        </is>
      </c>
    </row>
    <row r="23">
      <c r="A23" s="4" t="inlineStr">
        <is>
          <t>Entity Tax Identification Number</t>
        </is>
      </c>
      <c r="B23" s="4" t="inlineStr">
        <is>
          <t>86-1032927</t>
        </is>
      </c>
    </row>
    <row r="24">
      <c r="A24" s="4" t="inlineStr">
        <is>
          <t>Entity Address Address Line 1</t>
        </is>
      </c>
      <c r="B24" s="4" t="inlineStr">
        <is>
          <t>209 Perry Parkway</t>
        </is>
      </c>
    </row>
    <row r="25">
      <c r="A25" s="4" t="inlineStr">
        <is>
          <t>Entity Address Address Line 2</t>
        </is>
      </c>
      <c r="B25" s="4" t="inlineStr">
        <is>
          <t>Suite 13</t>
        </is>
      </c>
    </row>
    <row r="26">
      <c r="A26" s="4" t="inlineStr">
        <is>
          <t>Entity Address City Or Town</t>
        </is>
      </c>
      <c r="B26" s="4" t="inlineStr">
        <is>
          <t>Gaithersburg</t>
        </is>
      </c>
    </row>
    <row r="27">
      <c r="A27" s="4" t="inlineStr">
        <is>
          <t>Entity Address State Or Province</t>
        </is>
      </c>
      <c r="B27" s="4" t="inlineStr">
        <is>
          <t>MD</t>
        </is>
      </c>
    </row>
    <row r="28">
      <c r="A28" s="4" t="inlineStr">
        <is>
          <t>Entity Address Postal Zip Code</t>
        </is>
      </c>
      <c r="B28" s="4" t="inlineStr">
        <is>
          <t>20877</t>
        </is>
      </c>
    </row>
    <row r="29">
      <c r="A29" s="4" t="inlineStr">
        <is>
          <t>City Area Code</t>
        </is>
      </c>
      <c r="B29" s="4" t="inlineStr">
        <is>
          <t>301</t>
        </is>
      </c>
    </row>
    <row r="30">
      <c r="A30" s="4" t="inlineStr">
        <is>
          <t>Local Phone Number</t>
        </is>
      </c>
      <c r="B30" s="4" t="inlineStr">
        <is>
          <t>825-5320</t>
        </is>
      </c>
    </row>
    <row r="31">
      <c r="A31" s="4" t="inlineStr">
        <is>
          <t>Security 12b Title</t>
        </is>
      </c>
      <c r="B31" s="4" t="inlineStr">
        <is>
          <t>Common Stock, par value $0.001</t>
        </is>
      </c>
    </row>
    <row r="32">
      <c r="A32" s="4" t="inlineStr">
        <is>
          <t>Trading Symbol</t>
        </is>
      </c>
      <c r="B32" s="4" t="inlineStr">
        <is>
          <t>CBMG</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 AND SHORT-TERM DEBT</t>
        </is>
      </c>
      <c r="B1" s="2" t="inlineStr">
        <is>
          <t>6 Months Ended</t>
        </is>
      </c>
    </row>
    <row r="2">
      <c r="B2" s="2" t="inlineStr">
        <is>
          <t>Jun. 30, 2020</t>
        </is>
      </c>
    </row>
    <row r="3">
      <c r="A3" s="3" t="inlineStr">
        <is>
          <t>RESTRICTED CASH AND SHORT-TERM DEBT</t>
        </is>
      </c>
    </row>
    <row r="4">
      <c r="A4" s="4" t="inlineStr">
        <is>
          <t>4. RESTRICTED CASH AND SHORT-TERM DEBT</t>
        </is>
      </c>
      <c r="B4" s="4" t="inlineStr">
        <is>
          <t xml:space="preserve">NOTE 4 - RESTRICTED CASH AND SHORT-TERM DEBT On April 30, 2020, our wholly-owned subsidiary, CBMG Wuxi, received approval from Nanjing Bank for a one-year line of credit (the “NJB Line”) of up to CNY 30 million (approximately $4.2 million) for working capital and research and development activities. As of June 30, 2020, we have drawn $3.5 million from the NJB Line at an annual interest rate of 5.4%. On May 7, 2020, based on the condition that we remain as tenant in our landlord’s Wuxi Biotech Park for the next three years the landlord granted the Company an interest subsidy (the “Wuxi Interest Grant”) at a maximum of CNY 18 million in aggregate (approximately $2.5 million) applicable to all of our Chinese bank loans capped at an aggregate of CNY 100 million. The subsidy income directly offsets the interest expense when the accumulated interest expense is below CNY 18 million. Convertible Debt On January 28, 2020, the Board of Directors of the Company accepted the Special Committee of the Board of Directors (the “Special Committee”) and its advisers’ recommendation and the Company executed a sixteen million dollars ($16,000,000) bridge loan with Winsor Capital Limited, (the “Winsor Bridge Loan”). TF Capital Ranok Ltd., an affiliate of Winsor Capital Limited, is a member of the consortium that submitted a non-binding going-private proposal to the Company on November 11, 2019, and remained as a member of the consortium in the schedule 13D/A filed on June 24, 2020. The Winsor Bridge Loan is not conditioned upon the consortium bid. The Winsor Bridge Loan was funded in three tranches. The Company received with the first two tranches of $7 million each in January and March, 2020 and received the last tranche of $2 million on April 2, 2020. The term of the Winsor Bridge Loan called for repayment at the earliest of (i) the date falling nine months from the date of a convertible promissory note (the “Note”) issued pursuant to the terms of the Winsor Bridge Loan, or (ii) the occurrence of an Event of Default (as described in Section 6 of the Note) by converting and issuing to the account holder all (but not less than all) of the outstanding amount into the common stock of the Company at a conversion price equal to the lower of (A) $19.50 per share and (B) an amount representing a 15% discount to the volume weighted average price over the preceding 30 trading days prior to and including the maturity date. The Winsor Bridge Loan called for repayment of $7 million on each of November 1 and December 1 of 2020 and $2 million on January 1, 2021, plus accrued interest. If a consortium of investors acquires 100% of the shares of the Company or takes the Company private by way of merger or otherwise (the “Acquisition”), at the election of Winsor Capital Limited, all unpaid principal amount together with the unpaid and accrued interest payable under all tranches of the outstanding Winsor Bridge Loan may be converted into the common stock of the Company at a conversion price equal to the price per share payable in the Acquisition and issued to Winsor Capital Limited and Section 3 (Repayment) of the Note shall not apply. Related interest payable of $343,397 was recorded in other current liabilities as of June 30, 2020.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using the effective interest method over the term of the note.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Company is instead using its shares as the currency to settle its obligation. The details of the short-term debt as of June 30, 2020 and December 31, 2019 are as follows: As of June 30, 2020 As of December 31, 2019 Lender Inception date Maturity date Interest rate USD USD Merchants Bank January 21, 2019 ~ January 31, 2019 January 21, 2020 ~ January 31, 2020 4.785 % - 3,496,361 Merchants Bank February 22, 2019 ~ June 24, 2019 February 22, 2020 ~ June 24, 2020 4.35 % - 10,838,037 Winsor Capital Limited January 29, 2020 ~ March 2, 2020 the earliest of (i) the date falling nine months from the inception date, or (ii) the occurrence of an event of default as defined in the loan agreement by converting and issuing to the account holder all (but not part) of the outstanding amount into the common stock of the Company. 6 % 16,000,000 - Nanjing Bank June 19, 2020 ~June, 30, 2020 June 18, 2021 ~June, 29, 2021 5.4 % 3,474,822 - 19,474,822 14,334,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5. PROPERTY, PLANT AND EQUIPMENT</t>
        </is>
      </c>
      <c r="B4" s="4" t="inlineStr">
        <is>
          <t>NOTE 5 - PROPERTY, PLANT AND EQUIPMENT As of June 30, 2020 and December 31, 2019, property, plant and equipment, carried at cost, consisted of the following: June 30, 2020 December 31, 2019 Office equipment $ 161,885 $ 160,315 Manufacturing equipment 16,565,154 14,963,621 Computer equipment 720,029 576,499 Leasehold improvements 15,679,538 15,516,570 Construction work in process 1,532,774 196,240 34,659,380 31,413,245 Less: accumulated depreciation (12,215,855 ) (9,978,831 ) $ 22,443,525 $ 21,434,414 Depreciation expense was $1,186,213 and $2,404,807, for the three and six months ended June 30, 2020, respectively, as compared to $967,215 and $1,939,071 for the three and six months ended June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6. INVESTMENTS</t>
        </is>
      </c>
      <c r="B4" s="4" t="inlineStr">
        <is>
          <t xml:space="preserve">NOTE 6 - INVESTMENTS The Company’s investments represent the investment in equity securities listed in Over-The-Counter (“OTC”) markets of the United States of America: June 30, 2020 Cost Gross Unrealized Gains/(losses) Gross Unrealized Losses more than 12 months Gross Unrealized Losses less than 12 months Market or Fair Value Equity position in Arem Pacific Corporation $ 480,000 $ - $ (240,000 ) $ (240,000 ) $ - December 31, 2019 Cost Gross Unrealized Gains/(losses) Gross Unrealized Losses more than 12 months Gross Unrealized Losses less than 12 months Market or Fair Value Equity position in Arem Pacific Corporation $ 480,000 $ - $ (240,000 ) $ - $ 240,000 There were no sales of investments for the six months period ended June 30, 2020 and 2019. There were no unrealized holding gains or losses for the investments that were recognized in other comprehensive income for the six months ended June 30, 2020 and 2019. The Company tracks each investment with an unrealized loss and evaluates them on an individual basis for other-than-temporary impairments, including obtaining corroborating opinions from third-party sources, performing trend analyses and reviewing management’s future plans. When investments have declines determined by management to be other-than-temporary, the Company recognizes write downs through earnings. Other-than-temporary impairment of investments for the six months period ended June 30, 2020 and 2019 was $240,000 and nil, respectively. In March 2020, the Company contacted certain brokers to handle our Arem Pacific Corporation (“ARPC”) restricted legend removal from the stock certificates to convert to free-trade shares. Because of ARPC’s non-filing status and illiquid nature of the stock, the brokers’ compliance department summarily rejected our request. In light of the illiquid nature of ARPC stock, we applied full impairment to our ARPC holdings in the first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ACCOUNTING</t>
        </is>
      </c>
      <c r="B1" s="2" t="inlineStr">
        <is>
          <t>6 Months Ended</t>
        </is>
      </c>
    </row>
    <row r="2">
      <c r="B2" s="2" t="inlineStr">
        <is>
          <t>Jun. 30, 2020</t>
        </is>
      </c>
    </row>
    <row r="3">
      <c r="A3" s="3" t="inlineStr">
        <is>
          <t>FAIR VALUE ACCOUNTING</t>
        </is>
      </c>
    </row>
    <row r="4">
      <c r="A4" s="4" t="inlineStr">
        <is>
          <t>7. FAIR VALUE ACCOUNTING</t>
        </is>
      </c>
      <c r="B4" s="4" t="inlineStr">
        <is>
          <t>NOTE 7 - FAIR VALUE ACCOUNTING Fair value is defined as the price that would be received to sell an asset or paid to transfer a liability in an orderly transaction between market participants at the measurement date. The hierarchy for determining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s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other receivables, accounts payable and accrued liabilities, approximate their fair values due to their short-term nature and are classified within Level 1 of the fair value hierarchy. As of June 30, 2020, the carrying value of the Company’s short-term debts approximates fair value as the borrowing bears interest rates that are similar to existing market rates. The Company’s investments are classified within Level 2 of the fair value hierarchy because of the insufficient volatility of the three stocks traded in OTC market. The Company did not have any Level 3 financial instruments as of June 30, 2020 and December 31, 2019. Assets measured at fair value within Level 2 on a recurring basis as of June 30, 2020 and December 31, 2019 are summarized as follows: As of December 31, 2019 Fair Value Measurements at Reporting Date Using: Quoted Prices in Significant Other Significant Active Markets for Observable Unobservable Identical Assets Inputs Inputs Total (Level 1) (Level 2) (Level 3) Assets: Equity position in ARPC $ 240,000 $ - $ 240,000 $ - No shares were acquired in the six months ended June 30, 2020 and 2019. As of June 30, 2020 and December 31, 2019, the Company holds 8,000,000 shares in Arem Pacific Corporation, 2,942,350 shares in Alpha Lujo, Inc. (“ALEV”), and 2,057,131 shares in Wonder International Education and Investment Group Corporation (“Wonder”), respectively. Full impairment has been provided for shares of ALEV, Wonder and ARPC as of June 30, 2020. All available-for-sale investments held by the Company at December 31, 2019 have been valued based on level 2 inputs due to limited liquidity of these companies'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8. INTANGIBLE ASSETS</t>
        </is>
      </c>
      <c r="B4" s="4" t="inlineStr">
        <is>
          <t xml:space="preserve">NOTE 8 - INTANGIBLE ASSETS As of June 30, 2020 and December 31, 2019, intangible assets, net consisted of the following: Patents, knowhow, and licenses June 30, 2020 December 31, 2019 Cost basis $ 15,238,393 $ 15,265,211 Less: accumulated amortization (8,994,587 ) (8,317,085 ) $ 6,243,806 $ 6,948,126 Software June 30, 2020 December 31, 2019 Cost basis $ 747,450 $ 612,679 Less: accumulated amortization (243,628 ) (183,865 ) $ 503,822 $ 428,814 Total intangibles, net $ 6,747,628 $ 7,376,940 Patents, knowhow, and licenses are amortized using an estimated useful life of five to ten years. All software is provided by a third-party vendor, is not internally developed, and has an estimated useful life of five years. Amortization expense for the three and six months ended June 30, 2020 was $378,538 and $753,022, respectively, and amortization expense for the three and six months ended June 30, 2019 was $362,124 and $719,967, respectively. Estimated amortization expense for each of the ensuing years are as follows for the twelve months ending June 30: Twelve months ending June 30, Amount 2021 $ 1,512,808 2022 1,504,002 2023 1,496,603 2024 1,468,728 2025 and thereafter 765,487 $ 6,747,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9. LEASES</t>
        </is>
      </c>
      <c r="B4" s="4" t="inlineStr">
        <is>
          <t xml:space="preserve">NOTE 9 - LEASES The Company leases facilities and equipment under non-cancellable operating lease agreements. These facilities and equipment are located in the United States, Hong Kong, and China. The Company recognizes rental expense on a straight-line basis over the life of the lease period. The Company recognized an operating liability with a corresponding Right-of-Use (“ROU”) asset of the same amounts based on the present value of the minimum rental payments of such leases. Related liabilities were recorded in other current liabilities and other non-current liabilities. We applied the short-term lease practical expedient to all leases of one year or less. Quantitative information regarding the Company’s leases is as follows: The components of lease expense were as follows: For the Three Months Ended For the Six Months Ended June 30, June 30, 2020 2019 2020 2019 Lease cost Operating lease cost 880,529 708,700 1,769,316 1,415,880 Short-term lease cost 43,327 45,872 105,107 101,382 Total lease cost 923,856 754,572 1,874,423 1,517,262 Supplemental cash flow information related to leases was as follows: For the Three Months Ended For the Six Months Ended June 30, June 30, 2020 2019 2020 2019 Cash paid for the amounts included in the measurement of lease liabilities for operating leases: Operating cashflows 124,564 1,261,990 1,352,880 2,530,983 Supplemental balance sheet information related to leases was as follows: June 30, 2020 December 31, 2019 Operating lease right-of-use assets 18,670,312 20,106,163 Other current liabilities 2,325,233 2,506,413 Other non-current liabilities 16,345,079 17,599,750 Weighted Average Remaining Lease Term (in years): Operating leases 7.5 7.9 Weighted Average Discount Rate: Operating leases 5 % 5 % As of June 30, 2020, the Company has the following future minimum lease payments due under the foregoing lease agreements: Twelve months ending June 30, Amount 2021 $ 3,471,870 2022 3,158,468 2023 3,212,031 2024 3,099,259 2025 and thereafter 10,299,637 $ 23,241,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8"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10. RELATED PARTY TRANSACTIONS</t>
        </is>
      </c>
      <c r="B4" s="4" t="inlineStr">
        <is>
          <t xml:space="preserve">NOTE 10 -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11. EQUITY</t>
        </is>
      </c>
      <c r="B4" s="4" t="inlineStr">
        <is>
          <t xml:space="preserve">NOTE 11 - EQUITY ASC Topic 505 Equity During the three and six months ended June 30, 2020, the Company expensed $443,681 and $945,338 associated with unvested option awards, respectively, and $425,097 and $859,502 associated with restricted common stock issuances, respectively. During the three and six months ended June 30, 2019, the Company expensed $586,672 and $1,369,295 associated with unvested option awards, respectively, and $402,301 and $744,240 associated with restricted common stock issuances, respectively. During the three and six months ended June 30, 2020, options for 120 and 47,355 underlying shares were exercised on a cash basis, respectively, and accordingly, 120 and 47,355 shares of the Company’s common stock were issued, respectively. During the three and six months ended June 30, 2019, options for 3,755 and 16,163 underlying shares were exercised on a cash basis, respectively, and accordingly, 3,755 and 16,163 shares of the Company’s common stock were issued, respectively. During the three and six months ended June 30, 2020, 54,486 and 74,547 of the Company's restricted common stock were issued to directors, employees and advisors, respectively. During the three and six months ended June 30, 2019, 37,467 and 57,520 of the Company's restricted common stock were issued to directors, employees and advisors, respectively. On February 21, 2020, the Special Committee received a preliminary non-binding proposal letter, dated the same day, from a consortium led by Mr. Tony (Bizuo) Liu, certain other senior management members of the Company, Hillhouse Bio Holdings, L.P., TF Capital Ranok Ltd., Dangdai International Group Co., Limited, Mission Right Limited, Maplebrook Limited, Viktor Pan, Zheng Zhou, OPEA SRL, Wealth Map Holdings Limited and Earls Mill Limited (the “Consortium Members”), to acquire all Shares of the Company (other than those Shares held by the Consortium Members that may be rolled over in connection with the transaction proposed in the Letter) for $19.50 per Share in cash in a going-private transaction. On June 24, 2020, Velvet Investment Pte. Ltd. (“GIC”), Casdin Partners Master Fund, L.P., TF Capital Ranok Ltd., Tony (Bizuo) Liu, Ms. Li (Helen) Zhang, Mr. Yihong Yao, Mr. Chengxiang (Chase) Dai, Dangdai International Group Co., Limited, Mission Right Limited, Wealth Map Holdings Limited, Earls Mill Limited, Mr. Viktor Pan, Mr. Zheng Zhou, OPEA (the “Continuing Consortium Members”) and Hillhouse Bio Holdings, L.P. (“Hillhouse Bio”) entered into a termination agreement , pursuant to which Hillhouse Bio withdrew from the buyer consortium. Accordingly, the consortium agreement previously entered into by the Consortium Members in connection with the proposal (the “Consortium Agreement”) was terminated with respect to Hillhouse Bio. On June 24, 2020, Yunfeng Fund III, L.P. (“ Yunfeng Capital as a new member of the Buyer Consortiu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12. COMMITMENTS AND CONTINGENCIES</t>
        </is>
      </c>
      <c r="B4" s="4" t="inlineStr">
        <is>
          <t xml:space="preserve">NOTE 12 - COMMITMENTS AND CONTINGENCIES Capital commitments As of June 30, 2020, the capital commitments of the Company are summarized as follows: June 30, 2020 Contracts for acquisition of plant and equipment being or to be executed $ 653,790 To be excecuted approved budget for Rockville facilities 2,395,666 $ 3,049,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6 Months Ended</t>
        </is>
      </c>
    </row>
    <row r="2">
      <c r="B2" s="2" t="inlineStr">
        <is>
          <t>Jun. 30, 2020</t>
        </is>
      </c>
    </row>
    <row r="3">
      <c r="A3" s="3" t="inlineStr">
        <is>
          <t>STOCK BASED COMPENSATION</t>
        </is>
      </c>
    </row>
    <row r="4">
      <c r="A4" s="4" t="inlineStr">
        <is>
          <t>13. STOCK BASED COMPENSATION</t>
        </is>
      </c>
      <c r="B4" s="4" t="inlineStr">
        <is>
          <t xml:space="preserve">NOTE 13 - STOCK BASED COMPENSATION Our stock-based compensation arrangements include grants of stock options and restricted stock awards under the Stock Option Plan (consisting of the 2009 Plan, 2011 Plan, 2013 Plan, 2014 Plan and the 2019 Plan) and certain awards granted outside of these plans. The compensation cost that has been charged against income related to stock options for the three and six months ended June 30, 2020 was $443,681 and $945,338, respectively, and for the three and six months ended June 30, 2019 was $586,672 and $1,369,295, respectively. The compensation cost that has been charged against income related to restricted stock awards for the three and six months ended June 30, 2020 was $425,097 and $859,502, respectively, and for the three and six months ended June 30, 2019 was $402,301 and $744,240, respectively. As of June 30, 2020, there was $1,536,467 of unrecognized compensation cost related to an aggregate 166,846 of non-vested stock option awards and $2,083,975 related to an aggregate 152,987 of non-vested restricted stock awards. These costs are expected to be recognized over a weighted-average period of 0.8 years for the stock options awards and 1.2 years for the restricted stock awards. During the three and six months ended June 30, 2019, the Company issued options to purchase an aggregate of 40,907 shares of the Company’s common stock under the Stock Option Plan. The grant date fair value of these options was $487,918 using the Black-Scholes option valuation models with the following assumptions: exercise price is equal to the grant date stock price or average selling prices over the 30-business day period preceding the date of grant ranging from $16.17 to $17.13, volatility ranging from 87.38% to 88.03%, expected life of 6.0 years, and risk-free rate ranging from 1.91% to 2.36%. The Company is expensing these options on a straight-line basis over the requisite service period. The following table summarizes stock option activity for the six months ended June 30, 2020: Number of Options Weighted- Average Exercise Price Weighted- Average Remaining Contractual Term (in years) Aggregate Intrinsic Value Outstanding at December 31, 2019 1,788,888 $ 12.37 5.4 $ 9,394,219 Grants 36,546 Forfeitures (78,460 ) Exercises (47,355 ) Outstanding at June 30, 2020 1,699,619 $ 12.23 5.1 $ 7,543,532 Vested and exercisable at June 30, 2020 1,532,773 $ 11.91 4.7 $ 3,906,655 Exercise Number of Options Price Outstanding Exercisable $3.00 - $4.95 185,547 185,547 $5.00 - $9.19 416,184 413,384 $9.20 - $15.00 519,047 423,871 $15.01 - $20.00 449,341 386,671 $20.10+ 129,500 123,300 1,699,619 1,532,773 The aggregate intrinsic value for stock options outstanding is defined as the positive difference between the fair market value of our common stock and the exercise price of the stock options. Cash received from option exercises under all share-based compensation arrangements for the three and six months ended June 30, 2020 was $636 and $482,434, respectively, as compared to $41,527 and $150,788 for the three and six months ended June 30,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Cash and cash equivalents</t>
        </is>
      </c>
      <c r="B3" s="6" t="n">
        <v>13581952</v>
      </c>
      <c r="C3" s="6" t="n">
        <v>15443649</v>
      </c>
    </row>
    <row r="4">
      <c r="A4" s="4" t="inlineStr">
        <is>
          <t>Restricted cash</t>
        </is>
      </c>
      <c r="C4" s="5" t="n">
        <v>17000000</v>
      </c>
    </row>
    <row r="5">
      <c r="A5" s="4" t="inlineStr">
        <is>
          <t>Other receivables</t>
        </is>
      </c>
      <c r="B5" s="5" t="n">
        <v>299124</v>
      </c>
      <c r="C5" s="5" t="n">
        <v>750943</v>
      </c>
    </row>
    <row r="6">
      <c r="A6" s="4" t="inlineStr">
        <is>
          <t>Prepaid expenses</t>
        </is>
      </c>
      <c r="B6" s="5" t="n">
        <v>1094270</v>
      </c>
      <c r="C6" s="5" t="n">
        <v>835048</v>
      </c>
    </row>
    <row r="7">
      <c r="A7" s="4" t="inlineStr">
        <is>
          <t>Total current assets</t>
        </is>
      </c>
      <c r="B7" s="5" t="n">
        <v>14975346</v>
      </c>
      <c r="C7" s="5" t="n">
        <v>34029640</v>
      </c>
    </row>
    <row r="8">
      <c r="A8" s="4" t="inlineStr">
        <is>
          <t>Investments</t>
        </is>
      </c>
      <c r="C8" s="5" t="n">
        <v>240000</v>
      </c>
    </row>
    <row r="9">
      <c r="A9" s="4" t="inlineStr">
        <is>
          <t>Property, plant and equipment, net</t>
        </is>
      </c>
      <c r="B9" s="5" t="n">
        <v>22443525</v>
      </c>
      <c r="C9" s="5" t="n">
        <v>21434414</v>
      </c>
    </row>
    <row r="10">
      <c r="A10" s="4" t="inlineStr">
        <is>
          <t>Right of use</t>
        </is>
      </c>
      <c r="B10" s="5" t="n">
        <v>18670312</v>
      </c>
      <c r="C10" s="5" t="n">
        <v>20106163</v>
      </c>
    </row>
    <row r="11">
      <c r="A11" s="4" t="inlineStr">
        <is>
          <t>Goodwill</t>
        </is>
      </c>
      <c r="B11" s="5" t="n">
        <v>7678789</v>
      </c>
      <c r="C11" s="5" t="n">
        <v>7678789</v>
      </c>
    </row>
    <row r="12">
      <c r="A12" s="4" t="inlineStr">
        <is>
          <t>Intangibles, net</t>
        </is>
      </c>
      <c r="B12" s="5" t="n">
        <v>6747628</v>
      </c>
      <c r="C12" s="5" t="n">
        <v>7376940</v>
      </c>
    </row>
    <row r="13">
      <c r="A13" s="4" t="inlineStr">
        <is>
          <t>Long-term prepaid expenses and other assets</t>
        </is>
      </c>
      <c r="B13" s="5" t="n">
        <v>7052583</v>
      </c>
      <c r="C13" s="5" t="n">
        <v>6458354</v>
      </c>
    </row>
    <row r="14">
      <c r="A14" s="4" t="inlineStr">
        <is>
          <t>Total assets (1)</t>
        </is>
      </c>
      <c r="B14" s="5" t="n">
        <v>77568183</v>
      </c>
      <c r="C14" s="5" t="n">
        <v>97324300</v>
      </c>
    </row>
    <row r="15">
      <c r="A15" s="3" t="inlineStr">
        <is>
          <t>Liabilities:</t>
        </is>
      </c>
    </row>
    <row r="16">
      <c r="A16" s="4" t="inlineStr">
        <is>
          <t>Short-term debt</t>
        </is>
      </c>
      <c r="B16" s="5" t="n">
        <v>19474822</v>
      </c>
      <c r="C16" s="5" t="n">
        <v>14334398</v>
      </c>
    </row>
    <row r="17">
      <c r="A17" s="4" t="inlineStr">
        <is>
          <t>Accounts payable</t>
        </is>
      </c>
      <c r="B17" s="5" t="n">
        <v>1517144</v>
      </c>
      <c r="C17" s="5" t="n">
        <v>2039686</v>
      </c>
    </row>
    <row r="18">
      <c r="A18" s="4" t="inlineStr">
        <is>
          <t>Accrued expenses</t>
        </is>
      </c>
      <c r="B18" s="5" t="n">
        <v>1706967</v>
      </c>
      <c r="C18" s="5" t="n">
        <v>1904829</v>
      </c>
    </row>
    <row r="19">
      <c r="A19" s="4" t="inlineStr">
        <is>
          <t>Taxes payable</t>
        </is>
      </c>
      <c r="B19" s="5" t="n">
        <v>30420</v>
      </c>
      <c r="C19" s="5" t="n">
        <v>26245</v>
      </c>
    </row>
    <row r="20">
      <c r="A20" s="4" t="inlineStr">
        <is>
          <t>Other current liabilities</t>
        </is>
      </c>
      <c r="B20" s="5" t="n">
        <v>5722765</v>
      </c>
      <c r="C20" s="5" t="n">
        <v>5367708</v>
      </c>
    </row>
    <row r="21">
      <c r="A21" s="4" t="inlineStr">
        <is>
          <t>Total current liabilities</t>
        </is>
      </c>
      <c r="B21" s="5" t="n">
        <v>28452118</v>
      </c>
      <c r="C21" s="5" t="n">
        <v>23672866</v>
      </c>
    </row>
    <row r="22">
      <c r="A22" s="4" t="inlineStr">
        <is>
          <t>Other non-current liabilities</t>
        </is>
      </c>
      <c r="B22" s="5" t="n">
        <v>16583514</v>
      </c>
      <c r="C22" s="5" t="n">
        <v>17933743</v>
      </c>
    </row>
    <row r="23">
      <c r="A23" s="4" t="inlineStr">
        <is>
          <t>Total liabilities (1)</t>
        </is>
      </c>
      <c r="B23" s="5" t="n">
        <v>45035632</v>
      </c>
      <c r="C23" s="5" t="n">
        <v>41606609</v>
      </c>
    </row>
    <row r="24">
      <c r="A24" s="3" t="inlineStr">
        <is>
          <t>Stockholders' equity:</t>
        </is>
      </c>
    </row>
    <row r="25">
      <c r="A25" s="4" t="inlineStr">
        <is>
          <t>Common stock, par value $.001, 300,000,000 shares authorized; 20,481,791 and 20,359,889 issued; and 19,426,292 and 19,304,390 outstanding, as of June 30, 2020 and December 31, 2019, respectively</t>
        </is>
      </c>
      <c r="B25" s="5" t="n">
        <v>20482</v>
      </c>
      <c r="C25" s="5" t="n">
        <v>20360</v>
      </c>
    </row>
    <row r="26">
      <c r="A26" s="4" t="inlineStr">
        <is>
          <t>Treasury stock at cost; 1,055,499 shares of common stock as of June 30, 2020 and December 31, 2019</t>
        </is>
      </c>
      <c r="B26" s="5" t="n">
        <v>-14992694</v>
      </c>
      <c r="C26" s="5" t="n">
        <v>-14992694</v>
      </c>
    </row>
    <row r="27">
      <c r="A27" s="4" t="inlineStr">
        <is>
          <t>Additional paid in capital</t>
        </is>
      </c>
      <c r="B27" s="5" t="n">
        <v>274404670</v>
      </c>
      <c r="C27" s="5" t="n">
        <v>272117518</v>
      </c>
    </row>
    <row r="28">
      <c r="A28" s="4" t="inlineStr">
        <is>
          <t>Accumulated deficit</t>
        </is>
      </c>
      <c r="B28" s="5" t="n">
        <v>-225046129</v>
      </c>
      <c r="C28" s="5" t="n">
        <v>-199966543</v>
      </c>
    </row>
    <row r="29">
      <c r="A29" s="4" t="inlineStr">
        <is>
          <t>Accumulated other comprehensive loss</t>
        </is>
      </c>
      <c r="B29" s="5" t="n">
        <v>-1853778</v>
      </c>
      <c r="C29" s="5" t="n">
        <v>-1460950</v>
      </c>
    </row>
    <row r="30">
      <c r="A30" s="4" t="inlineStr">
        <is>
          <t>Total stockholders' equity</t>
        </is>
      </c>
      <c r="B30" s="5" t="n">
        <v>32532551</v>
      </c>
      <c r="C30" s="5" t="n">
        <v>55717691</v>
      </c>
    </row>
    <row r="31">
      <c r="A31" s="4" t="inlineStr">
        <is>
          <t>Total liabilities and stockholders' equity</t>
        </is>
      </c>
      <c r="B31" s="6" t="n">
        <v>77568183</v>
      </c>
      <c r="C31" s="6" t="n">
        <v>97324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14. NET LOSS PER SHARE</t>
        </is>
      </c>
      <c r="B4" s="4" t="inlineStr">
        <is>
          <t>NOTE 14 - NET LOSS PER SHARE Basic and diluted net loss per common share is computed on the basis of our weighted average number of common shares outstanding, as determined by using the calculations outlined below: For the Three Months Ended For the Six Months Ended June 30, June 30, 2020 2019 2020 2019 Net loss $ (13,532,089 ) $ (12,096,697 ) $ (25,079,586 ) $ (21,433,485 ) Weighted average shares of common stock 19,395,253 19,223,113 19,368,118 18,690,729 Dilutive effect of stock options - - - - Restricted stock vested not issued - - - - Common stock and common stock equivalents 19,395,253 19,223,113 19,368,118 18,690,729 Net loss per basic and diluted share $ (0.70 ) $ (0.63 ) $ (1.29 ) $ (1.15 ) For the three and six months ended June 30, 2020 and 2019, the effect of conversion and exercise of the Company’s outstanding options are excluded from the calculations of dilutive net loss per share as their effects would have been anti-dilutive since the Company had generated losses for the three and six months ended June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15. INCOME TAXES</t>
        </is>
      </c>
      <c r="B4" s="4" t="inlineStr">
        <is>
          <t>NOTE 15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six months ended June 30, 2020, we recorded a valuation allowance against our U.S. and China net deferred tax assets. In each period since its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The Company’s effective tax rate differs from statutory rates of 21% for U.S. federal income tax purposes,15% to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BMG Shanghai and Shanghai SBM.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re-applied and Shanghai SBM applied for the certificate of “advanced and new technology enterprise” in 2018, both of which received approval on November 27, 2018. On August 23, 2018, State Administration of Taxation issued a Bulletin on Enterprise Income Tax Issues Related to the Extension of Loss Carry-forward Period for Advanced and New Technology Enterprises and Small and Medium-sized Technology Enterprises (“Bulletin 45”). According to the Bulletin 45, an enterprise that obtains the both types of qualification in 2018, is allowed to carry forward all its prior year loss incurred between 2013 and 2017 to up to ten years instead of five years. The same requirement applies to the enterprise obtaining the qualification after 2018. As of June 30, 2020, all of the deferred income tax expense is offset by changes in the valuation allowance pertaining to the Company’s existing net operating loss carryforwards due to the unpredictability of future profit streams prior to the expiration of the tax losses. The Company deferred payment of the employer share of the Social Security tax pursuant to the Coronavirus Aid, Relief, and Economic Security Act (CARES Act). Such tax payments beginning March 27, 2020 (the effective date of the CARES Act) through December 31, 2020 have been deferred. Deferred tax amounts would be paid over two years, in equal amounts due on December 31, 2021 and December 31, 2022. As of June 30, 2020, the deferred Social Security tax of the Company was $55,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16. SEGMENT INFORMATION</t>
        </is>
      </c>
      <c r="B4" s="4" t="inlineStr">
        <is>
          <t>NOTE 16 - SEGMENT INFORMATION The Company is engaged in the development of new treatments for cancerous and degenerative diseases utilizing proprietary cell-based technologies, which have been organized as one reporting segment as they have substantially similar economic characteristic since they have similar nature and economic characteristics. The Company’s chief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segm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17. SUBSEQUENT EVENTS</t>
        </is>
      </c>
      <c r="B4" s="4" t="inlineStr">
        <is>
          <t>NOTE 17 - SUBSEQUENT EVENTS On July 13, 2020, the Company hosted a virtual research and development showcase to present an overview and update on the current state of its clinical and pre-clinical programs. On August 10, 2020, the Company notified China Merchant Bank of our plan to draw from a one-year line of credit for working capital and research and development activities. This line of credit is capped at CNY 30 million (approximately $4.3 million.) On August 11, 2020, the Company entered into a Bridge Loan Agreement (the “Yunfeng Bridge Loan Agreement”) with Yunfeng Capital Limited, an affiliate of Yunfeng Fund III, L.P., pursuant to which Yunfeng Capital Limited agreed to provide for an unsecured loan to the Company in an aggregate principal amount of $25 million (the “Yunfeng Bridge Loan”). The Company will repay all unpaid principal amount together with the unpaid and accrued interest payable for the Yunfeng Bridge Loan on the earlier of (i) August 7, 2021, and (ii) the occurrence of an Event of Default (as defined in the promissory note issued pursuant to the terms of the Yunfeng Bridge Loan Agreement for so long as such Event of Default has not been remedied by the end of the applicable grace period as set out in the Note (the earlier date of which being the “Maturity Date”). The Yunfeng Bridge Loan Agreement contains customary Events of Default for a loan of this type. Yunfeng Capital Limited has the right, at its option to convert all (but not part) of the outstanding amount under the Yunfeng Bridge Loan (i) on the Maturity Date into Company Common Stock at a conversion price equal to the lower of (A) US$19.50 per share and (B) an amount representing a 15% discount to the volume weighted average price over the preceding 30 trading days prior to and including the Maturity Date (as defined in the Note) or (ii) immediately prior to (but subject to) the closing of an Acquisition (as defined in the Note) prior to the Maturity Date, at a conversion price equal to the price per share of Company Common Stock payable (or deemed payable) in the Acquisition. On August 11, 2020, the Company and Winsor Capital Limited, an affiliate of TF Capital Ranok Ltd., entered into an Amendment Letter (the “Amendment Letter”) in connection with the bridge loan agreement of the Winsor Bridge Loan, dated as of January 28, 2020, by and between the Company and Winsor Capital Limited. Pursuant to the Amendment Letter, the Company and Winsor Capital Limited have agreed to revise the terms of the previously announced bridge loan to provide for a new maturity date being the earlier of (i) August 7, 2021, and (ii) the occurrence of an Event of Default (as defined in the promissory note issued pursuant to the terms of the bridge loan agreement of the Winsor Bridge Loan) for so long as such Event of Default (as defined in the bridge loan agreement of the Winsor Bridge Loan) has not been remedied by the end of the applicable grace period as set out in therein. On August 11, 2020, the Company entered into an Agreement and Plan of Merger (the “Merger Agreement”) with CBMG Holdings, an exempted company with limited liability incorporated under the laws of the Cayman Islands (“Parent”), and CBMG Merger Sub Inc., a Delaware corporation and a wholly-owned subsidiary of Parent (“Merger Sub”), providing for the merger of Merger Sub with and into the Company (the “Merger”), with the Company surviving the Merger as a wholly-owned subsidiary of Parent. Parent and Merger Sub are newly-formed entities formed on behalf of a consortium consisting of (i) Bizuo (Tony) Liu (CEO of CBMG) and certain other members of CBMG management (Yihong Yao, Li (Helen) Zhang and Chengxiang (Chase) Dai) (collectively, the “Management Rollover Stockholders”), (ii) Dangdai International Group Co., Limited, Mission Right Limited, Wealth Map Holdings Limited, Earls Mill Limited, OPEA SRL, Maplebrook Limited, Full Moon Resources Limited, Viktor Pan and Zheng Zhou (together with the Management Rollover Stockholders, the “Consortium Rollover Stockholders”) and (iii) Yunfeng Fund III, L.P., TF Capital Fund III L.P., Velvet Investment Pte. Ltd., and Bizuo (Tony) Liu (in his capacity as an equity investor) (the “Equity Investors”). Pursuant to the Merger Agreement, at the effective time of the Merger (“Effective Time”), each share of the Company’s common stock, par value $0.001 per share (“Company Common Stock”), issued and outstanding immediately prior to the Effective Time (other than (i) shares of Company Common Stock owned by Parent, Merger Sub or any other direct or indirect wholly-owned subsidiary of Parent and shares of common stock owned by the Company, (ii) certain shares of Company Common Stock owned by the Consortium Rollover Stockholders and Novartis Pharma AG (collectively, the “Rollover Stockholders”), and (iii) shares of Company Common Stock owned by stockholders who are entitled to appraisal rights pursuant to Section 262 of the DGCL) will be converted into the right to receive $19.75 in cash, without interest (the “Per Share Merger Consideration”). Concurrently with the execution and delivery of the Merger Agreement, the Consortium Rollover Stockholders entered into a Rollover and Support Agreement with Parent, and Novartis Pharma AG entered into a Rollover and Support Agreement with Parent. On August 11, 2020, we executed a nonexclusive patent license agreement (the ”AAV5 License Agreement”) with the U.S. Department of Health and Human Services, as represented by National Heart, Lung, and Blood Institutean Institute or Center (hereinafter referred to as the “IC”) of the NIH for sixteen AAV5 vector patents, pursuant to which we acquired certain rights to the worldwide development, manufacture and commercialization of such licensed rights to introduce therapeutic genes to enhance the efficacy of T cell immunotherapy, and to produce CAR/TCR/TIL cells for the treatment of non-small cell lung cancer and multiple myeloma. Pursuant to the AAV5 License Agreement, the Company agreed to pay to the IC certain license fees for the rights to use the licensed technology, including an initial upfront cash payment. Additionally, during the term of the License Agreement, the Company will pay the IC: (i) an annual royalty per year (creditable against any earned royalties for such year), payable after signing of the AAV5 License Agreement (on a prorated basis) and subsequently every January 1; (ii) a single-digit percentage of net sales of the licensed products, payable on a semi-annual basis, which may be adjusted downward in the event the Company must pay a license fee to a third party; and (iii) an additional sublicense fee on the fair market value of any consideration received for granting a sublicense payable after the execution of each sublicense. Finally, the Company will pay the IC certain benchmark royalties upon achieving certain benchmarks keyed to various stages in clinical and commercial development. The Company has a unilateral right to terminate the AAV5 License Agreement. The IC has the right to terminate the AAV5 License Agreement if the Company: (i) has committed a material breach and fails to cure within the stated cure period; (ii) fails to use reasonable commercial efforts in developing the licensed products or processes, and the Company cannot otherwise demonstrate that it can be expected to take effective steps within a reasonable time to achieve practical application of the licensed products or processes; (iii) fails to achieve certain performance benchmarks, as may be modified; (iv) has willfully made a false statement of, or willfully omitted, a material fact in the license application or in any report required under the License Agreement; (v) is not keeping licensed products or processes reasonably available to the public after commercial use commences; (vi) cannot reasonably satisfy unmet health and safety needs; or (vii) cannot meet certain requirements for public use of the licensed technology specified by federal regulations issued after the date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t>
        </is>
      </c>
    </row>
    <row r="4">
      <c r="A4" s="4" t="inlineStr">
        <is>
          <t>Principles of Consolidation</t>
        </is>
      </c>
      <c r="B4" s="4" t="inlineStr">
        <is>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0 and the results of operations for the three and six months ended June 30, 2020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is>
      </c>
    </row>
    <row r="5">
      <c r="A5" s="4" t="inlineStr">
        <is>
          <t>Reclassification of Prior Period Presentation</t>
        </is>
      </c>
      <c r="B5" s="4" t="inlineStr">
        <is>
          <t>Certain reclassifications have been made to conform the prior period date to the current presentation. These reclassifications had no material effect on the reported results.</t>
        </is>
      </c>
    </row>
    <row r="6">
      <c r="A6" s="4" t="inlineStr">
        <is>
          <t>Liquidity and Going Concern</t>
        </is>
      </c>
      <c r="B6" s="4" t="inlineStr">
        <is>
          <t>The Company recorded accumulated deficit of $225,046,129, cash and cash equivalents of $13,581,952 as of June 30, 2020, compared with accumulated deficit of $199,966,543, cash and cash equivalents and restricted cash of $32,443,649 as of December 31, 2019.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In order to finance our operation, management intends to rely upon external financing. This financing may be in the form of equity and or debt, in private placements and/or public offerings or arrangements with private lenders. The consolidated financial statements do not include any adjustments that might be necessary if the Company is unable to continue as a going concern.</t>
        </is>
      </c>
    </row>
    <row r="7">
      <c r="A7" s="4" t="inlineStr">
        <is>
          <t>Recent Accounting Pronouncements</t>
        </is>
      </c>
      <c r="B7" s="4" t="inlineStr">
        <is>
          <t>Accounting pronouncements adopted during the six months ended June 30, 2020 In August 2018, the FASB issued Accounting Standards Update (“ASU”) No. 2018-13, “ Fair Value Measurement (Topic 820)” Topic 820 In January 2017, the FASB issued ASU No. 2017-04, “ Intangibles-Goodwill and Other (Topic 350): Simplifying the Test for Goodwill Impairment” Accounting pronouncements not yet effective to adopt In June 2016, the FASB issued ASU No. 2016-13, “Financial Instruments-Credit Losses (Topic 326): Measurement of Credit Losses on Financial Instruments ” Financial Instruments - Credit Losses (Topic 326), Derivatives and Hedging (Topic 815) and Leases (Topic 842),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We do not expect that the requirements of ASU 2019-12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t>
        </is>
      </c>
    </row>
    <row r="4">
      <c r="A4" s="4" t="inlineStr">
        <is>
          <t>Schedule of Aggregate carrying value of assets and liability</t>
        </is>
      </c>
      <c r="B4" s="4" t="inlineStr">
        <is>
          <t xml:space="preserve"> June 30, December 31, 2020 2019 Assets Cash $ 215,565 $ 13,424,425 Other receivables 233,716 201,532 Prepaid expenses 863,582 770,127 Total current assets 1,312,863 14,396,084 Property, plant and equipment, net 20,406,164 20,762,271 Right of use 12,369,284 13,541,518 Intangibles 1,218,453 1,226,955 Long-term prepaid expenses and other assets 4,697,627 4,742,138 Total assets $ 40,004,391 $ 54,668,966 Liabilities Short-term debt $ - $ 14,334,398 Accounts payable 1,177,387 1,324,792 Other payables 3,706,282 4,090,154 Accrued payroll * 1,358,529 1,208,491 Deferred income - 10,994 Total current liabilities $ 6,242,198 $ 20,968,829 Other non-current liabilities 10,808,123 11,896,934 Total liabilities $ 17,050,321 $ 32,865,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CASH AND SHORT-TERM DEBT (Tables)</t>
        </is>
      </c>
      <c r="B1" s="2" t="inlineStr">
        <is>
          <t>6 Months Ended</t>
        </is>
      </c>
    </row>
    <row r="2">
      <c r="B2" s="2" t="inlineStr">
        <is>
          <t>Jun. 30, 2020</t>
        </is>
      </c>
    </row>
    <row r="3">
      <c r="A3" s="3" t="inlineStr">
        <is>
          <t>RESTRICTED CASH AND SHORT-TERM DEBT</t>
        </is>
      </c>
    </row>
    <row r="4">
      <c r="A4" s="4" t="inlineStr">
        <is>
          <t>Details of the bank borrowings</t>
        </is>
      </c>
      <c r="B4" s="4" t="inlineStr">
        <is>
          <t xml:space="preserve"> As of June 30, 2020 As of December 31, 2019 Lender Inception date Maturity date Interest rate USD USD Merchants Bank January 21, 2019 ~ January 31, 2019 January 21, 2020 ~ January 31, 2020 4.785 % - 3,496,361 Merchants Bank February 22, 2019 ~ June 24, 2019 February 22, 2020 ~ June 24, 2020 4.35 % - 10,838,037 Winsor Capital Limited January 29, 2020 ~ March 2, 2020 the earliest of (i) the date falling nine months from the inception date, or (ii) the occurrence of an event of default as defined in the loan agreement by converting and issuing to the account holder all (but not part) of the outstanding amount into the common stock of the Company. 6 % 16,000,000 - Nanjing Bank June 19, 2020 ~June, 30, 2020 June 18, 2021 ~June, 29, 2021 5.4 % 3,474,822 - 19,474,822 14,334,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plant and equipment, carried at cost</t>
        </is>
      </c>
      <c r="B4" s="4" t="inlineStr">
        <is>
          <t xml:space="preserve"> June 30, 2020 December 31, 2019 Office equipment $ 161,885 $ 160,315 Manufacturing equipment 16,565,154 14,963,621 Computer equipment 720,029 576,499 Leasehold improvements 15,679,538 15,516,570 Construction work in process 1,532,774 196,240 34,659,380 31,413,245 Less: accumulated depreciation (12,215,855 ) (9,978,831 ) $ 22,443,525 $ 21,434,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Investments</t>
        </is>
      </c>
      <c r="B4" s="4" t="inlineStr">
        <is>
          <t xml:space="preserve">June 30, 2020 Cost Gross Unrealized Gains/(losses) Gross Unrealized Losses more than 12 months Gross Unrealized Losses less than 12 months Market or Fair Value Equity position in Arem Pacific Corporation $ 480,000 $ - $ (240,000 ) $ (240,000 ) $ - December 31, 2019 Cost Gross Unrealized Gains/(losses) Gross Unrealized Losses more than 12 months Gross Unrealized Losses less than 12 months Market or Fair Value Equity position in Arem Pacific Corporation $ 480,000 $ - $ (240,000 ) $ - $ 2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ACCOUNTING (Tables)</t>
        </is>
      </c>
      <c r="B1" s="2" t="inlineStr">
        <is>
          <t>6 Months Ended</t>
        </is>
      </c>
    </row>
    <row r="2">
      <c r="B2" s="2" t="inlineStr">
        <is>
          <t>Jun. 30, 2020</t>
        </is>
      </c>
    </row>
    <row r="3">
      <c r="A3" s="3" t="inlineStr">
        <is>
          <t>FAIR VALUE ACCOUNTING</t>
        </is>
      </c>
    </row>
    <row r="4">
      <c r="A4" s="4" t="inlineStr">
        <is>
          <t>Schedule of Assets measured at fair value on a recurring basis</t>
        </is>
      </c>
      <c r="B4" s="4" t="inlineStr">
        <is>
          <t xml:space="preserve"> As of December 31, 2019 Fair Value Measurements at Reporting Date Using: Quoted Prices in Significant Other Significant Active Markets for Observable Unobservable Identical Assets Inputs Inputs Total (Level 1) (Level 2) (Level 3) Assets: Equity position in ARPC $ 240,000 $ - $ 24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equity:</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authorized</t>
        </is>
      </c>
      <c r="B8" s="5" t="n">
        <v>300000000</v>
      </c>
      <c r="C8" s="5" t="n">
        <v>300000000</v>
      </c>
    </row>
    <row r="9">
      <c r="A9" s="4" t="inlineStr">
        <is>
          <t>Common stock, issued</t>
        </is>
      </c>
      <c r="B9" s="5" t="n">
        <v>20481791</v>
      </c>
      <c r="C9" s="5" t="n">
        <v>20359889</v>
      </c>
    </row>
    <row r="10">
      <c r="A10" s="4" t="inlineStr">
        <is>
          <t>Common stock, outstanding</t>
        </is>
      </c>
      <c r="B10" s="5" t="n">
        <v>19426292</v>
      </c>
      <c r="C10" s="5" t="n">
        <v>19304390</v>
      </c>
    </row>
    <row r="11">
      <c r="A11" s="4" t="inlineStr">
        <is>
          <t>Treasury stock</t>
        </is>
      </c>
      <c r="B11" s="5" t="n">
        <v>1055499</v>
      </c>
      <c r="C11" s="5" t="n">
        <v>1055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 at cost</t>
        </is>
      </c>
      <c r="B4" s="4" t="inlineStr">
        <is>
          <t xml:space="preserve">Patents, knowhow, and licenses June 30, 2020 December 31, 2019 Cost basis $ 15,238,393 $ 15,265,211 Less: accumulated amortization (8,994,587 ) (8,317,085 ) $ 6,243,806 $ 6,948,126 Software June 30, 2020 December 31, 2019 Cost basis $ 747,450 $ 612,679 Less: accumulated amortization (243,628 ) (183,865 ) $ 503,822 $ 428,814 Total intangibles, net $ 6,747,628 $ 7,376,940 </t>
        </is>
      </c>
    </row>
    <row r="5">
      <c r="A5" s="4" t="inlineStr">
        <is>
          <t>Schedule of Estimated amortization expenses</t>
        </is>
      </c>
      <c r="B5" s="4" t="inlineStr">
        <is>
          <t xml:space="preserve">Twelve months ending June 30, Amount 2021 $ 1,512,808 2022 1,504,002 2023 1,496,603 2024 1,468,728 2025 and thereafter 765,487 $ 6,747,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expense</t>
        </is>
      </c>
      <c r="B4" s="4" t="inlineStr">
        <is>
          <t xml:space="preserve">The components of lease expense were as follows: For the Three Months Ended For the Six Months Ended June 30, June 30, 2020 2019 2020 2019 Lease cost Operating lease cost 880,529 708,700 1,769,316 1,415,880 Short-term lease cost 43,327 45,872 105,107 101,382 Total lease cost 923,856 754,572 1,874,423 1,517,262 Supplemental cash flow information related to leases was as follows: For the Three Months Ended For the Six Months Ended June 30, June 30, 2020 2019 2020 2019 Cash paid for the amounts included in the measurement of lease liabilities for operating leases: Operating cashflows 124,564 1,261,990 1,352,880 2,530,983 </t>
        </is>
      </c>
    </row>
    <row r="5">
      <c r="A5" s="4" t="inlineStr">
        <is>
          <t>Supplemental information regarding the Company's leases</t>
        </is>
      </c>
      <c r="B5" s="4" t="inlineStr">
        <is>
          <t xml:space="preserve"> June 30, 2020 December 31, 2019 Operating lease right-of-use assets 18,670,312 20,106,163 Other current liabilities 2,325,233 2,506,413 Other non-current liabilities 16,345,079 17,599,750 Weighted Average Remaining Lease Term (in years): Operating leases 7.5 7.9 Weighted Average Discount Rate: Operating leases 5 % 5 %</t>
        </is>
      </c>
    </row>
    <row r="6">
      <c r="A6" s="4" t="inlineStr">
        <is>
          <t>Summary of Future minimum lease payments due</t>
        </is>
      </c>
      <c r="B6" s="4" t="inlineStr">
        <is>
          <t xml:space="preserve">Twelve months ending June 30, Amount 2021 $ 3,471,870 2022 3,158,468 2023 3,212,031 2024 3,099,259 2025 and thereafter 10,299,637 $ 23,241,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Capital commitments</t>
        </is>
      </c>
      <c r="B4" s="4" t="inlineStr">
        <is>
          <t xml:space="preserve"> June 30, 2020 Contracts for acquisition of plant and equipment being or to be executed $ 653,790 To be excecuted approved budget for Rockville facilities 2,395,666 $ 3,049,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 BASED COMPENSATION</t>
        </is>
      </c>
    </row>
    <row r="4">
      <c r="A4" s="4" t="inlineStr">
        <is>
          <t>Schedule of Incentive stock option plan</t>
        </is>
      </c>
      <c r="B4" s="4" t="inlineStr">
        <is>
          <t xml:space="preserve"> Number of Options Weighted- Average Exercise Price Weighted- Average Remaining Contractual Term (in years) Aggregate Intrinsic Value Outstanding at December 31, 2019 1,788,888 $ 12.37 5.4 $ 9,394,219 Grants 36,546 Forfeitures (78,460 ) Exercises (47,355 ) Outstanding at June 30, 2020 1,699,619 $ 12.23 5.1 $ 7,543,532 Vested and exercisable at June 30, 2020 1,532,773 $ 11.91 4.7 $ 3,906,655</t>
        </is>
      </c>
    </row>
    <row r="5">
      <c r="A5" s="4" t="inlineStr">
        <is>
          <t>Schedule of Outstanding stock options</t>
        </is>
      </c>
      <c r="B5" s="4" t="inlineStr">
        <is>
          <t xml:space="preserve"> Exercise Number of Options Price Outstanding Exercisable $3.00 - $4.95 185,547 185,547 $5.00 - $9.19 416,184 413,384 $9.20 - $15.00 519,047 423,871 $15.01 - $20.00 449,341 386,671 $20.10+ 129,500 123,300 1,699,619 1,532,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basic and diluted earning per share</t>
        </is>
      </c>
      <c r="B4" s="4" t="inlineStr">
        <is>
          <t xml:space="preserve"> For the Three Months Ended For the Six Months Ended June 30, June 30, 2020 2019 2020 2019 Net loss $ (13,532,089 ) $ (12,096,697 ) $ (25,079,586 ) $ (21,433,485 ) Weighted average shares of common stock 19,395,253 19,223,113 19,368,118 18,690,729 Dilutive effect of stock options - - - - Restricted stock vested not issued - - - - Common stock and common stock equivalents 19,395,253 19,223,113 19,368,118 18,690,729 Net loss per basic and diluted share $ (0.70 ) $ (0.63 ) $ (1.29 ) $ (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Jun. 30, 2020</t>
        </is>
      </c>
      <c r="C1" s="2" t="inlineStr">
        <is>
          <t>Dec. 31, 2019</t>
        </is>
      </c>
      <c r="D1" s="2" t="inlineStr">
        <is>
          <t>Jun. 30, 2019</t>
        </is>
      </c>
      <c r="E1" s="2" t="inlineStr">
        <is>
          <t>Dec. 31, 2018</t>
        </is>
      </c>
    </row>
    <row r="2">
      <c r="A2" s="3" t="inlineStr">
        <is>
          <t>BASIS OF PRESENTATION AND SIGNIFICANT ACCOUNTING POLICIES</t>
        </is>
      </c>
    </row>
    <row r="3">
      <c r="A3" s="4" t="inlineStr">
        <is>
          <t>Accumulated deficit</t>
        </is>
      </c>
      <c r="B3" s="6" t="n">
        <v>-225046129</v>
      </c>
      <c r="C3" s="6" t="n">
        <v>-199966543</v>
      </c>
    </row>
    <row r="4">
      <c r="A4" s="4" t="inlineStr">
        <is>
          <t>Cash and cash equivalents</t>
        </is>
      </c>
      <c r="B4" s="5" t="n">
        <v>13581952</v>
      </c>
    </row>
    <row r="5">
      <c r="A5" s="4" t="inlineStr">
        <is>
          <t>Cash and cash equivalent and restricted cash</t>
        </is>
      </c>
      <c r="B5" s="6" t="n">
        <v>13581952</v>
      </c>
      <c r="C5" s="6" t="n">
        <v>32443649</v>
      </c>
      <c r="D5" s="6" t="n">
        <v>56713746</v>
      </c>
      <c r="E5" s="6" t="n">
        <v>52812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RIABLE INTEREST ENTITY (Details) - USD ($)</t>
        </is>
      </c>
      <c r="B1" s="2" t="inlineStr">
        <is>
          <t>Jun. 30, 2020</t>
        </is>
      </c>
      <c r="C1" s="2" t="inlineStr">
        <is>
          <t>Dec. 31, 2019</t>
        </is>
      </c>
    </row>
    <row r="2">
      <c r="A2" s="3" t="inlineStr">
        <is>
          <t>Assets</t>
        </is>
      </c>
    </row>
    <row r="3">
      <c r="A3" s="4" t="inlineStr">
        <is>
          <t>Cash</t>
        </is>
      </c>
      <c r="B3" s="6" t="n">
        <v>13581952</v>
      </c>
      <c r="C3" s="6" t="n">
        <v>15443649</v>
      </c>
    </row>
    <row r="4">
      <c r="A4" s="4" t="inlineStr">
        <is>
          <t>Other receivables</t>
        </is>
      </c>
      <c r="B4" s="5" t="n">
        <v>299124</v>
      </c>
      <c r="C4" s="5" t="n">
        <v>750943</v>
      </c>
    </row>
    <row r="5">
      <c r="A5" s="4" t="inlineStr">
        <is>
          <t>Total current assets</t>
        </is>
      </c>
      <c r="B5" s="5" t="n">
        <v>14975346</v>
      </c>
      <c r="C5" s="5" t="n">
        <v>34029640</v>
      </c>
    </row>
    <row r="6">
      <c r="A6" s="4" t="inlineStr">
        <is>
          <t>Property, plant and equipment, net</t>
        </is>
      </c>
      <c r="B6" s="5" t="n">
        <v>22443525</v>
      </c>
      <c r="C6" s="5" t="n">
        <v>21434414</v>
      </c>
    </row>
    <row r="7">
      <c r="A7" s="4" t="inlineStr">
        <is>
          <t>Right of use</t>
        </is>
      </c>
      <c r="B7" s="5" t="n">
        <v>18670312</v>
      </c>
      <c r="C7" s="5" t="n">
        <v>20106163</v>
      </c>
    </row>
    <row r="8">
      <c r="A8" s="4" t="inlineStr">
        <is>
          <t>Intangibles</t>
        </is>
      </c>
      <c r="B8" s="5" t="n">
        <v>6747628</v>
      </c>
      <c r="C8" s="5" t="n">
        <v>7376940</v>
      </c>
    </row>
    <row r="9">
      <c r="A9" s="4" t="inlineStr">
        <is>
          <t>Total assets</t>
        </is>
      </c>
      <c r="B9" s="5" t="n">
        <v>77568183</v>
      </c>
      <c r="C9" s="5" t="n">
        <v>97324300</v>
      </c>
    </row>
    <row r="10">
      <c r="A10" s="3" t="inlineStr">
        <is>
          <t>Liabilities</t>
        </is>
      </c>
    </row>
    <row r="11">
      <c r="A11" s="4" t="inlineStr">
        <is>
          <t>Short-term debt</t>
        </is>
      </c>
      <c r="B11" s="5" t="n">
        <v>19474822</v>
      </c>
      <c r="C11" s="5" t="n">
        <v>14334398</v>
      </c>
    </row>
    <row r="12">
      <c r="A12" s="4" t="inlineStr">
        <is>
          <t>Accounts payable</t>
        </is>
      </c>
      <c r="B12" s="5" t="n">
        <v>1517144</v>
      </c>
      <c r="C12" s="5" t="n">
        <v>2039686</v>
      </c>
    </row>
    <row r="13">
      <c r="A13" s="4" t="inlineStr">
        <is>
          <t>Other payables</t>
        </is>
      </c>
      <c r="B13" s="5" t="n">
        <v>343397</v>
      </c>
    </row>
    <row r="14">
      <c r="A14" s="4" t="inlineStr">
        <is>
          <t>Total current liabilities</t>
        </is>
      </c>
      <c r="B14" s="5" t="n">
        <v>28452118</v>
      </c>
      <c r="C14" s="5" t="n">
        <v>23672866</v>
      </c>
    </row>
    <row r="15">
      <c r="A15" s="4" t="inlineStr">
        <is>
          <t>Other non-current liabilities</t>
        </is>
      </c>
      <c r="B15" s="5" t="n">
        <v>16583514</v>
      </c>
      <c r="C15" s="5" t="n">
        <v>17933743</v>
      </c>
    </row>
    <row r="16">
      <c r="A16" s="4" t="inlineStr">
        <is>
          <t>Total liabilities</t>
        </is>
      </c>
      <c r="B16" s="5" t="n">
        <v>45035632</v>
      </c>
      <c r="C16" s="5" t="n">
        <v>41606609</v>
      </c>
    </row>
    <row r="17">
      <c r="A17" s="4" t="inlineStr">
        <is>
          <t>CBMG Shanghai [Member]</t>
        </is>
      </c>
    </row>
    <row r="18">
      <c r="A18" s="3" t="inlineStr">
        <is>
          <t>Assets</t>
        </is>
      </c>
    </row>
    <row r="19">
      <c r="A19" s="4" t="inlineStr">
        <is>
          <t>Cash</t>
        </is>
      </c>
      <c r="B19" s="5" t="n">
        <v>215565</v>
      </c>
      <c r="C19" s="5" t="n">
        <v>13424425</v>
      </c>
    </row>
    <row r="20">
      <c r="A20" s="4" t="inlineStr">
        <is>
          <t>Other receivables</t>
        </is>
      </c>
      <c r="B20" s="5" t="n">
        <v>233716</v>
      </c>
      <c r="C20" s="5" t="n">
        <v>201532</v>
      </c>
    </row>
    <row r="21">
      <c r="A21" s="4" t="inlineStr">
        <is>
          <t>Prepaid expenses</t>
        </is>
      </c>
      <c r="B21" s="5" t="n">
        <v>863582</v>
      </c>
      <c r="C21" s="5" t="n">
        <v>770127</v>
      </c>
    </row>
    <row r="22">
      <c r="A22" s="4" t="inlineStr">
        <is>
          <t>Total current assets</t>
        </is>
      </c>
      <c r="B22" s="5" t="n">
        <v>1312863</v>
      </c>
      <c r="C22" s="5" t="n">
        <v>14396084</v>
      </c>
    </row>
    <row r="23">
      <c r="A23" s="4" t="inlineStr">
        <is>
          <t>Property, plant and equipment, net</t>
        </is>
      </c>
      <c r="B23" s="5" t="n">
        <v>20406164</v>
      </c>
      <c r="C23" s="5" t="n">
        <v>20762271</v>
      </c>
    </row>
    <row r="24">
      <c r="A24" s="4" t="inlineStr">
        <is>
          <t>Right of use</t>
        </is>
      </c>
      <c r="B24" s="5" t="n">
        <v>12369284</v>
      </c>
      <c r="C24" s="5" t="n">
        <v>13541518</v>
      </c>
    </row>
    <row r="25">
      <c r="A25" s="4" t="inlineStr">
        <is>
          <t>Intangibles</t>
        </is>
      </c>
      <c r="B25" s="5" t="n">
        <v>1218453</v>
      </c>
      <c r="C25" s="5" t="n">
        <v>1226955</v>
      </c>
    </row>
    <row r="26">
      <c r="A26" s="4" t="inlineStr">
        <is>
          <t>Long-term prepaid expenses and other assets</t>
        </is>
      </c>
      <c r="B26" s="5" t="n">
        <v>4697627</v>
      </c>
      <c r="C26" s="5" t="n">
        <v>4742138</v>
      </c>
    </row>
    <row r="27">
      <c r="A27" s="4" t="inlineStr">
        <is>
          <t>Total assets</t>
        </is>
      </c>
      <c r="B27" s="5" t="n">
        <v>40004391</v>
      </c>
      <c r="C27" s="5" t="n">
        <v>54668966</v>
      </c>
    </row>
    <row r="28">
      <c r="A28" s="3" t="inlineStr">
        <is>
          <t>Liabilities</t>
        </is>
      </c>
    </row>
    <row r="29">
      <c r="A29" s="4" t="inlineStr">
        <is>
          <t>Short-term debt</t>
        </is>
      </c>
      <c r="B29" s="5" t="n">
        <v>0</v>
      </c>
      <c r="C29" s="5" t="n">
        <v>14334398</v>
      </c>
    </row>
    <row r="30">
      <c r="A30" s="4" t="inlineStr">
        <is>
          <t>Accounts payable</t>
        </is>
      </c>
      <c r="B30" s="5" t="n">
        <v>1177387</v>
      </c>
      <c r="C30" s="5" t="n">
        <v>1324792</v>
      </c>
    </row>
    <row r="31">
      <c r="A31" s="4" t="inlineStr">
        <is>
          <t>Other payables</t>
        </is>
      </c>
      <c r="B31" s="5" t="n">
        <v>3706282</v>
      </c>
      <c r="C31" s="5" t="n">
        <v>4090154</v>
      </c>
    </row>
    <row r="32">
      <c r="A32" s="4" t="inlineStr">
        <is>
          <t>Accrued payroll</t>
        </is>
      </c>
      <c r="B32" s="5" t="n">
        <v>1358529</v>
      </c>
      <c r="C32" s="5" t="n">
        <v>1208491</v>
      </c>
    </row>
    <row r="33">
      <c r="A33" s="4" t="inlineStr">
        <is>
          <t>Deferred income</t>
        </is>
      </c>
      <c r="B33" s="5" t="n">
        <v>0</v>
      </c>
      <c r="C33" s="5" t="n">
        <v>10994</v>
      </c>
    </row>
    <row r="34">
      <c r="A34" s="4" t="inlineStr">
        <is>
          <t>Total current liabilities</t>
        </is>
      </c>
      <c r="B34" s="5" t="n">
        <v>6242198</v>
      </c>
      <c r="C34" s="5" t="n">
        <v>20968829</v>
      </c>
    </row>
    <row r="35">
      <c r="A35" s="4" t="inlineStr">
        <is>
          <t>Other non-current liabilities</t>
        </is>
      </c>
      <c r="B35" s="5" t="n">
        <v>10808123</v>
      </c>
      <c r="C35" s="5" t="n">
        <v>11896934</v>
      </c>
    </row>
    <row r="36">
      <c r="A36" s="4" t="inlineStr">
        <is>
          <t>Total liabilities</t>
        </is>
      </c>
      <c r="B36" s="6" t="n">
        <v>17050321</v>
      </c>
      <c r="C36" s="6" t="n">
        <v>328657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VARIABLE INTEREST ENTITY (Details Narrative)</t>
        </is>
      </c>
      <c r="B1" s="2" t="inlineStr">
        <is>
          <t>1 Months Ended</t>
        </is>
      </c>
      <c r="C1" s="2" t="inlineStr">
        <is>
          <t>6 Months Ended</t>
        </is>
      </c>
    </row>
    <row r="2">
      <c r="B2" s="2" t="inlineStr">
        <is>
          <t>Feb. 29, 2012USD ($)</t>
        </is>
      </c>
      <c r="C2" s="2" t="inlineStr">
        <is>
          <t>Jun. 30, 2020CNY (¥)</t>
        </is>
      </c>
      <c r="D2" s="2" t="inlineStr">
        <is>
          <t>Jun. 30, 2019USD ($)</t>
        </is>
      </c>
      <c r="E2" s="2" t="inlineStr">
        <is>
          <t>Jun. 30, 2020USD ($)</t>
        </is>
      </c>
    </row>
    <row r="3">
      <c r="A3" s="4" t="inlineStr">
        <is>
          <t>Percentage of total income from subsidiaries</t>
        </is>
      </c>
      <c r="D3" s="4" t="inlineStr">
        <is>
          <t>3200.00%</t>
        </is>
      </c>
    </row>
    <row r="4">
      <c r="A4" s="4" t="inlineStr">
        <is>
          <t>Accrued payroll | $</t>
        </is>
      </c>
      <c r="D4" s="6" t="n">
        <v>1207560</v>
      </c>
      <c r="E4" s="6" t="n">
        <v>835594</v>
      </c>
    </row>
    <row r="5">
      <c r="A5" s="4" t="inlineStr">
        <is>
          <t>Beijing Agreen Biotechnology Co., Ltd. [Member]</t>
        </is>
      </c>
    </row>
    <row r="6">
      <c r="A6" s="4" t="inlineStr">
        <is>
          <t>Registered capital</t>
        </is>
      </c>
      <c r="C6" s="9" t="n">
        <v>5</v>
      </c>
    </row>
    <row r="7">
      <c r="A7" s="4" t="inlineStr">
        <is>
          <t>Shanghai Cellular Biopharmaceutical Group Ltd. [Member]</t>
        </is>
      </c>
    </row>
    <row r="8">
      <c r="A8" s="4" t="inlineStr">
        <is>
          <t>Registered capital</t>
        </is>
      </c>
      <c r="C8" s="5" t="n">
        <v>100</v>
      </c>
    </row>
    <row r="9">
      <c r="A9" s="4" t="inlineStr">
        <is>
          <t>Wuxi Cellular Biopharmaceutical Group Ltd. [Member]</t>
        </is>
      </c>
    </row>
    <row r="10">
      <c r="A10" s="4" t="inlineStr">
        <is>
          <t>Registered capital</t>
        </is>
      </c>
      <c r="C10" s="5" t="n">
        <v>20</v>
      </c>
    </row>
    <row r="11">
      <c r="A11" s="4" t="inlineStr">
        <is>
          <t>Working capital assistance provided to parent company | $</t>
        </is>
      </c>
      <c r="B11" s="6" t="n">
        <v>1587075</v>
      </c>
    </row>
    <row r="12">
      <c r="A12" s="4" t="inlineStr">
        <is>
          <t>CBMG Shanghai [Member] | Beijing Agreen Biotechnology Co., Ltd. [Member]</t>
        </is>
      </c>
    </row>
    <row r="13">
      <c r="A13" s="4" t="inlineStr">
        <is>
          <t>Registered capital</t>
        </is>
      </c>
      <c r="C13" s="9" t="n">
        <v>10</v>
      </c>
    </row>
    <row r="14">
      <c r="A14" s="4" t="inlineStr">
        <is>
          <t>Date of acquisition of subsidiary</t>
        </is>
      </c>
      <c r="C14" s="4" t="inlineStr">
        <is>
          <t>Sep. 30,
		2014</t>
        </is>
      </c>
    </row>
    <row r="15">
      <c r="A15" s="4" t="inlineStr">
        <is>
          <t>Stock ownership percentage</t>
        </is>
      </c>
      <c r="C15" s="4" t="inlineStr">
        <is>
          <t>10000.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RESTRICTED CASH AND SHORT TERM DEBT (Details) - USD ($)</t>
        </is>
      </c>
      <c r="B1" s="2" t="inlineStr">
        <is>
          <t>6 Months Ended</t>
        </is>
      </c>
    </row>
    <row r="2">
      <c r="B2" s="2" t="inlineStr">
        <is>
          <t>Jun. 30, 2020</t>
        </is>
      </c>
      <c r="C2" s="2" t="inlineStr">
        <is>
          <t>Dec. 31, 2019</t>
        </is>
      </c>
    </row>
    <row r="3">
      <c r="A3" s="4" t="inlineStr">
        <is>
          <t>Bank borrowings</t>
        </is>
      </c>
      <c r="B3" s="6" t="n">
        <v>19474822</v>
      </c>
      <c r="C3" s="6" t="n">
        <v>14334398</v>
      </c>
    </row>
    <row r="4">
      <c r="A4" s="4" t="inlineStr">
        <is>
          <t>NJB Line [Member] | April 30, 2020 [Member]</t>
        </is>
      </c>
    </row>
    <row r="5">
      <c r="A5" s="4" t="inlineStr">
        <is>
          <t>Inception date</t>
        </is>
      </c>
      <c r="B5" s="4" t="inlineStr">
        <is>
          <t>Jan. 21,
		2019</t>
        </is>
      </c>
    </row>
    <row r="6">
      <c r="A6" s="4" t="inlineStr">
        <is>
          <t>Maturity date</t>
        </is>
      </c>
      <c r="B6" s="4" t="inlineStr">
        <is>
          <t>Jan. 21,
		2020</t>
        </is>
      </c>
    </row>
    <row r="7">
      <c r="A7" s="4" t="inlineStr">
        <is>
          <t>Nanjing Bank [Member]</t>
        </is>
      </c>
    </row>
    <row r="8">
      <c r="A8" s="4" t="inlineStr">
        <is>
          <t>Bank borrowings</t>
        </is>
      </c>
      <c r="B8" s="6" t="n">
        <v>3474822</v>
      </c>
      <c r="C8" s="5" t="n">
        <v>0</v>
      </c>
    </row>
    <row r="9">
      <c r="A9" s="4" t="inlineStr">
        <is>
          <t>Interest rate</t>
        </is>
      </c>
      <c r="B9" s="4" t="inlineStr">
        <is>
          <t>54.00%</t>
        </is>
      </c>
    </row>
    <row r="10">
      <c r="A10" s="4" t="inlineStr">
        <is>
          <t>Nanjing Bank [Member] | Maximum [Member]</t>
        </is>
      </c>
    </row>
    <row r="11">
      <c r="A11" s="4" t="inlineStr">
        <is>
          <t>Inception date</t>
        </is>
      </c>
      <c r="B11" s="4" t="inlineStr">
        <is>
          <t>Jun. 30,
		2020</t>
        </is>
      </c>
    </row>
    <row r="12">
      <c r="A12" s="4" t="inlineStr">
        <is>
          <t>Maturity date</t>
        </is>
      </c>
      <c r="B12" s="4" t="inlineStr">
        <is>
          <t>Jun. 29,
		2021</t>
        </is>
      </c>
    </row>
    <row r="13">
      <c r="A13" s="4" t="inlineStr">
        <is>
          <t>Nanjing Bank [Member] | Minimum [Member]</t>
        </is>
      </c>
    </row>
    <row r="14">
      <c r="A14" s="4" t="inlineStr">
        <is>
          <t>Inception date</t>
        </is>
      </c>
      <c r="B14" s="4" t="inlineStr">
        <is>
          <t>Jun. 19,
		2020</t>
        </is>
      </c>
    </row>
    <row r="15">
      <c r="A15" s="4" t="inlineStr">
        <is>
          <t>Maturity date</t>
        </is>
      </c>
      <c r="B15" s="4" t="inlineStr">
        <is>
          <t>Jun. 18,
		2021</t>
        </is>
      </c>
    </row>
    <row r="16">
      <c r="A16" s="4" t="inlineStr">
        <is>
          <t>Merchants One Bank [Member]</t>
        </is>
      </c>
    </row>
    <row r="17">
      <c r="A17" s="4" t="inlineStr">
        <is>
          <t>Bank borrowings</t>
        </is>
      </c>
      <c r="B17" s="6" t="n">
        <v>0</v>
      </c>
      <c r="C17" s="5" t="n">
        <v>10838037</v>
      </c>
    </row>
    <row r="18">
      <c r="A18" s="4" t="inlineStr">
        <is>
          <t>Interest rate</t>
        </is>
      </c>
      <c r="B18" s="4" t="inlineStr">
        <is>
          <t>4.35%</t>
        </is>
      </c>
    </row>
    <row r="19">
      <c r="A19" s="4" t="inlineStr">
        <is>
          <t>Merchants One Bank [Member] | Maximum [Member]</t>
        </is>
      </c>
    </row>
    <row r="20">
      <c r="A20" s="4" t="inlineStr">
        <is>
          <t>Inception date</t>
        </is>
      </c>
      <c r="B20" s="4" t="inlineStr">
        <is>
          <t>Jun. 24,
		2019</t>
        </is>
      </c>
    </row>
    <row r="21">
      <c r="A21" s="4" t="inlineStr">
        <is>
          <t>Maturity date</t>
        </is>
      </c>
      <c r="B21" s="4" t="inlineStr">
        <is>
          <t>Jun. 24,
		2020</t>
        </is>
      </c>
    </row>
    <row r="22">
      <c r="A22" s="4" t="inlineStr">
        <is>
          <t>Merchants One Bank [Member] | Minimum [Member]</t>
        </is>
      </c>
    </row>
    <row r="23">
      <c r="A23" s="4" t="inlineStr">
        <is>
          <t>Inception date</t>
        </is>
      </c>
      <c r="B23" s="4" t="inlineStr">
        <is>
          <t>Feb. 22,
		2019</t>
        </is>
      </c>
    </row>
    <row r="24">
      <c r="A24" s="4" t="inlineStr">
        <is>
          <t>Maturity date</t>
        </is>
      </c>
      <c r="B24" s="4" t="inlineStr">
        <is>
          <t>Feb. 22,
		2020</t>
        </is>
      </c>
    </row>
    <row r="25">
      <c r="A25" s="4" t="inlineStr">
        <is>
          <t>Merchants Bank [Member]</t>
        </is>
      </c>
    </row>
    <row r="26">
      <c r="A26" s="4" t="inlineStr">
        <is>
          <t>Bank borrowings</t>
        </is>
      </c>
      <c r="B26" s="6" t="n">
        <v>0</v>
      </c>
      <c r="C26" s="5" t="n">
        <v>3496361</v>
      </c>
    </row>
    <row r="27">
      <c r="A27" s="4" t="inlineStr">
        <is>
          <t>Interest rate</t>
        </is>
      </c>
      <c r="B27" s="4" t="inlineStr">
        <is>
          <t>0.4785%</t>
        </is>
      </c>
    </row>
    <row r="28">
      <c r="A28" s="4" t="inlineStr">
        <is>
          <t>Merchants Bank [Member] | Maximum [Member]</t>
        </is>
      </c>
    </row>
    <row r="29">
      <c r="A29" s="4" t="inlineStr">
        <is>
          <t>Inception date</t>
        </is>
      </c>
      <c r="B29" s="4" t="inlineStr">
        <is>
          <t>Jan. 31,
		2019</t>
        </is>
      </c>
    </row>
    <row r="30">
      <c r="A30" s="4" t="inlineStr">
        <is>
          <t>Maturity date</t>
        </is>
      </c>
      <c r="B30" s="4" t="inlineStr">
        <is>
          <t>Jan. 31,
		2020</t>
        </is>
      </c>
    </row>
    <row r="31">
      <c r="A31" s="4" t="inlineStr">
        <is>
          <t>Windsor Capital Limited [Member]</t>
        </is>
      </c>
    </row>
    <row r="32">
      <c r="A32" s="4" t="inlineStr">
        <is>
          <t>Bank borrowings</t>
        </is>
      </c>
      <c r="B32" s="6" t="n">
        <v>16000000</v>
      </c>
      <c r="C32" s="6" t="n">
        <v>0</v>
      </c>
    </row>
    <row r="33">
      <c r="A33" s="4" t="inlineStr">
        <is>
          <t>Interest rate</t>
        </is>
      </c>
      <c r="B33" s="4" t="inlineStr">
        <is>
          <t>600.00%</t>
        </is>
      </c>
    </row>
    <row r="34">
      <c r="A34" s="4" t="inlineStr">
        <is>
          <t>Winsor Capital Limited Maturity Date</t>
        </is>
      </c>
      <c r="B34" s="4" t="inlineStr">
        <is>
          <t>the earliest of (i) the date falling nine months from the inception date, or (ii) the occurrence of an event of default as defined in the loan agreement by converting and issuing to the account holder all (but not part) of the outstanding amount into the common stock of the Company.</t>
        </is>
      </c>
    </row>
    <row r="35">
      <c r="A35" s="4" t="inlineStr">
        <is>
          <t>Windsor Capital Limited [Member] | Maximum [Member]</t>
        </is>
      </c>
    </row>
    <row r="36">
      <c r="A36" s="4" t="inlineStr">
        <is>
          <t>Inception date</t>
        </is>
      </c>
      <c r="B36" s="4" t="inlineStr">
        <is>
          <t>Mar. 2,
		2020</t>
        </is>
      </c>
    </row>
    <row r="37">
      <c r="A37" s="4" t="inlineStr">
        <is>
          <t>Windsor Capital Limited [Member] | Minimum [Member]</t>
        </is>
      </c>
    </row>
    <row r="38">
      <c r="A38" s="4" t="inlineStr">
        <is>
          <t>Inception date</t>
        </is>
      </c>
      <c r="B38" s="4" t="inlineStr">
        <is>
          <t>Jan. 29,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80" customWidth="1" min="5" max="5"/>
  </cols>
  <sheetData>
    <row r="1">
      <c r="A1" s="1" t="inlineStr">
        <is>
          <t>RESTRICTED CASH AND SHORT TERM DEBT (Details Narrative) - USD ($)</t>
        </is>
      </c>
      <c r="B1" s="2" t="inlineStr">
        <is>
          <t>1 Months Ended</t>
        </is>
      </c>
      <c r="E1" s="2" t="inlineStr">
        <is>
          <t>6 Months Ended</t>
        </is>
      </c>
    </row>
    <row r="2">
      <c r="B2" s="2" t="inlineStr">
        <is>
          <t>Apr. 02, 2020</t>
        </is>
      </c>
      <c r="C2" s="2" t="inlineStr">
        <is>
          <t>Mar. 30, 2020</t>
        </is>
      </c>
      <c r="D2" s="2" t="inlineStr">
        <is>
          <t>Jan. 30, 2020</t>
        </is>
      </c>
      <c r="E2" s="2" t="inlineStr">
        <is>
          <t>Jun. 30, 2020</t>
        </is>
      </c>
    </row>
    <row r="3">
      <c r="A3" s="4" t="inlineStr">
        <is>
          <t>Interest payable</t>
        </is>
      </c>
      <c r="E3" s="6" t="n">
        <v>343397</v>
      </c>
    </row>
    <row r="4">
      <c r="A4" s="4" t="inlineStr">
        <is>
          <t>Winsor Bridge Loan [Member] | January 28, 2020 [Member]</t>
        </is>
      </c>
    </row>
    <row r="5">
      <c r="A5" s="4" t="inlineStr">
        <is>
          <t>Tranches of the loan as part payment</t>
        </is>
      </c>
      <c r="B5" s="6" t="n">
        <v>2</v>
      </c>
      <c r="C5" s="6" t="n">
        <v>7</v>
      </c>
      <c r="D5" s="6" t="n">
        <v>7</v>
      </c>
    </row>
    <row r="6">
      <c r="A6" s="4" t="inlineStr">
        <is>
          <t>Terms for the repayment of the loan, description</t>
        </is>
      </c>
      <c r="E6" s="4" t="inlineStr">
        <is>
          <t xml:space="preserve">(i) the date falling nine months from the date of a convertible promissory note (the “Note”) issued pursuant to the terms of the Winsor Bridge Loan, or (ii) the occurrence of an Event of Default (as described in Section 6 of the Note) by converting and issuing to the account holder all (but not less than all) of the outstanding amount into the common stock of the Company at a conversion price equal to the lower of (A) $19.50 per share and (B) an amount representing a 15% discount to the volume weighted average price over the preceding 30 trading days prior to and including the maturity date. The Winsor Bridge Loan called for repayment of $7 million on each of November 1 and December 1 of 2020 and $2 million on January 1, 2021, plus accrued interest. </t>
        </is>
      </c>
    </row>
    <row r="7">
      <c r="A7" s="4" t="inlineStr">
        <is>
          <t>NJB Line [Member] | April 30, 2020 [Member]</t>
        </is>
      </c>
    </row>
    <row r="8">
      <c r="A8" s="4" t="inlineStr">
        <is>
          <t>Withdrawn from line credit</t>
        </is>
      </c>
      <c r="E8" s="6" t="n">
        <v>3500000</v>
      </c>
    </row>
    <row r="9">
      <c r="A9" s="4" t="inlineStr">
        <is>
          <t>Interest rate of line credit</t>
        </is>
      </c>
      <c r="E9" s="4" t="inlineStr">
        <is>
          <t>54.00%</t>
        </is>
      </c>
    </row>
    <row r="10">
      <c r="A10" s="4" t="inlineStr">
        <is>
          <t>Line of credit approved</t>
        </is>
      </c>
      <c r="E10" s="6" t="n">
        <v>4200000</v>
      </c>
    </row>
    <row r="11">
      <c r="A11" s="4" t="inlineStr">
        <is>
          <t>Wuxi Interest Grant [Member] | May 7, 2020 [Member]</t>
        </is>
      </c>
    </row>
    <row r="12">
      <c r="A12" s="4" t="inlineStr">
        <is>
          <t>Interest subsidy by landlord</t>
        </is>
      </c>
      <c r="E12" s="6" t="n">
        <v>25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ND COMPREHENSIVE LOSS (UNAUDITED)</t>
        </is>
      </c>
    </row>
    <row r="4">
      <c r="A4" s="4" t="inlineStr">
        <is>
          <t>Net sales and revenue</t>
        </is>
      </c>
      <c r="B4" s="6" t="n">
        <v>0</v>
      </c>
      <c r="C4" s="6" t="n">
        <v>0</v>
      </c>
      <c r="D4" s="6" t="n">
        <v>0</v>
      </c>
      <c r="E4" s="6" t="n">
        <v>49265</v>
      </c>
    </row>
    <row r="5">
      <c r="A5" s="3" t="inlineStr">
        <is>
          <t>Operating expenses:</t>
        </is>
      </c>
    </row>
    <row r="6">
      <c r="A6" s="4" t="inlineStr">
        <is>
          <t>Cost of sales</t>
        </is>
      </c>
      <c r="B6" s="5" t="n">
        <v>0</v>
      </c>
      <c r="E6" s="5" t="n">
        <v>8087</v>
      </c>
    </row>
    <row r="7">
      <c r="A7" s="4" t="inlineStr">
        <is>
          <t>General and administrative</t>
        </is>
      </c>
      <c r="B7" s="5" t="n">
        <v>3280529</v>
      </c>
      <c r="C7" s="5" t="n">
        <v>3180709</v>
      </c>
      <c r="D7" s="5" t="n">
        <v>6711873</v>
      </c>
      <c r="E7" s="5" t="n">
        <v>6628443</v>
      </c>
    </row>
    <row r="8">
      <c r="A8" s="4" t="inlineStr">
        <is>
          <t>Selling and marketing</t>
        </is>
      </c>
      <c r="C8" s="5" t="n">
        <v>41252</v>
      </c>
      <c r="E8" s="5" t="n">
        <v>83512</v>
      </c>
    </row>
    <row r="9">
      <c r="A9" s="4" t="inlineStr">
        <is>
          <t>Research and development</t>
        </is>
      </c>
      <c r="B9" s="5" t="n">
        <v>10086204</v>
      </c>
      <c r="C9" s="5" t="n">
        <v>9062526</v>
      </c>
      <c r="D9" s="5" t="n">
        <v>17845562</v>
      </c>
      <c r="E9" s="5" t="n">
        <v>15030622</v>
      </c>
    </row>
    <row r="10">
      <c r="A10" s="4" t="inlineStr">
        <is>
          <t>Impairment of investments</t>
        </is>
      </c>
      <c r="D10" s="5" t="n">
        <v>240000</v>
      </c>
      <c r="E10" s="5" t="n">
        <v>0</v>
      </c>
    </row>
    <row r="11">
      <c r="A11" s="4" t="inlineStr">
        <is>
          <t>Total operating expenses</t>
        </is>
      </c>
      <c r="B11" s="5" t="n">
        <v>13366733</v>
      </c>
      <c r="C11" s="5" t="n">
        <v>12284487</v>
      </c>
      <c r="D11" s="5" t="n">
        <v>24797435</v>
      </c>
      <c r="E11" s="5" t="n">
        <v>21750664</v>
      </c>
    </row>
    <row r="12">
      <c r="A12" s="4" t="inlineStr">
        <is>
          <t>Operating loss</t>
        </is>
      </c>
      <c r="B12" s="5" t="n">
        <v>-13366733</v>
      </c>
      <c r="C12" s="5" t="n">
        <v>-12284487</v>
      </c>
      <c r="D12" s="5" t="n">
        <v>-24797435</v>
      </c>
      <c r="E12" s="5" t="n">
        <v>-21701399</v>
      </c>
    </row>
    <row r="13">
      <c r="A13" s="3" t="inlineStr">
        <is>
          <t>Other (expense) income</t>
        </is>
      </c>
    </row>
    <row r="14">
      <c r="A14" s="4" t="inlineStr">
        <is>
          <t>Interest income, net</t>
        </is>
      </c>
      <c r="B14" s="5" t="n">
        <v>22797</v>
      </c>
      <c r="C14" s="5" t="n">
        <v>182017</v>
      </c>
      <c r="D14" s="5" t="n">
        <v>35569</v>
      </c>
      <c r="E14" s="5" t="n">
        <v>279051</v>
      </c>
    </row>
    <row r="15">
      <c r="A15" s="4" t="inlineStr">
        <is>
          <t>Other expense, net</t>
        </is>
      </c>
      <c r="B15" s="5" t="n">
        <v>-188153</v>
      </c>
      <c r="C15" s="5" t="n">
        <v>7123</v>
      </c>
      <c r="D15" s="5" t="n">
        <v>-315945</v>
      </c>
      <c r="E15" s="5" t="n">
        <v>-7387</v>
      </c>
    </row>
    <row r="16">
      <c r="A16" s="4" t="inlineStr">
        <is>
          <t>Total other (expense) income</t>
        </is>
      </c>
      <c r="B16" s="5" t="n">
        <v>-165356</v>
      </c>
      <c r="C16" s="5" t="n">
        <v>189140</v>
      </c>
      <c r="D16" s="5" t="n">
        <v>-280376</v>
      </c>
      <c r="E16" s="5" t="n">
        <v>271664</v>
      </c>
    </row>
    <row r="17">
      <c r="A17" s="4" t="inlineStr">
        <is>
          <t>Loss before taxes</t>
        </is>
      </c>
      <c r="B17" s="5" t="n">
        <v>-13532089</v>
      </c>
      <c r="C17" s="5" t="n">
        <v>-12095347</v>
      </c>
      <c r="D17" s="5" t="n">
        <v>-25077811</v>
      </c>
      <c r="E17" s="5" t="n">
        <v>-21429735</v>
      </c>
    </row>
    <row r="18">
      <c r="A18" s="4" t="inlineStr">
        <is>
          <t>Income taxes provision</t>
        </is>
      </c>
      <c r="C18" s="5" t="n">
        <v>-1350</v>
      </c>
      <c r="D18" s="5" t="n">
        <v>-1775</v>
      </c>
      <c r="E18" s="5" t="n">
        <v>-3750</v>
      </c>
    </row>
    <row r="19">
      <c r="A19" s="4" t="inlineStr">
        <is>
          <t>Net loss</t>
        </is>
      </c>
      <c r="B19" s="5" t="n">
        <v>-13532089</v>
      </c>
      <c r="C19" s="5" t="n">
        <v>-12096697</v>
      </c>
      <c r="D19" s="5" t="n">
        <v>-25079586</v>
      </c>
      <c r="E19" s="5" t="n">
        <v>-21433485</v>
      </c>
    </row>
    <row r="20">
      <c r="A20" s="3" t="inlineStr">
        <is>
          <t>Other comprehensive income (loss):</t>
        </is>
      </c>
    </row>
    <row r="21">
      <c r="A21" s="4" t="inlineStr">
        <is>
          <t>Cumulative translation adjustment</t>
        </is>
      </c>
      <c r="B21" s="5" t="n">
        <v>43985</v>
      </c>
      <c r="C21" s="5" t="n">
        <v>-395525</v>
      </c>
      <c r="D21" s="5" t="n">
        <v>-392828</v>
      </c>
      <c r="E21" s="5" t="n">
        <v>601</v>
      </c>
    </row>
    <row r="22">
      <c r="A22" s="4" t="inlineStr">
        <is>
          <t>Total other comprehensive income (loss):</t>
        </is>
      </c>
      <c r="B22" s="5" t="n">
        <v>43985</v>
      </c>
      <c r="C22" s="5" t="n">
        <v>-395525</v>
      </c>
      <c r="D22" s="5" t="n">
        <v>-392828</v>
      </c>
      <c r="E22" s="5" t="n">
        <v>601</v>
      </c>
    </row>
    <row r="23">
      <c r="A23" s="4" t="inlineStr">
        <is>
          <t>Comprehensive loss</t>
        </is>
      </c>
      <c r="B23" s="6" t="n">
        <v>-13488104</v>
      </c>
      <c r="C23" s="6" t="n">
        <v>-12492222</v>
      </c>
      <c r="D23" s="6" t="n">
        <v>-25472414</v>
      </c>
      <c r="E23" s="6" t="n">
        <v>-21432884</v>
      </c>
    </row>
    <row r="24">
      <c r="A24" s="3" t="inlineStr">
        <is>
          <t>Net loss per share :</t>
        </is>
      </c>
    </row>
    <row r="25">
      <c r="A25" s="4" t="inlineStr">
        <is>
          <t>Basic and diluted</t>
        </is>
      </c>
      <c r="B25" s="8" t="n">
        <v>-0.7</v>
      </c>
      <c r="C25" s="8" t="n">
        <v>-0.63</v>
      </c>
      <c r="D25" s="8" t="n">
        <v>-1.29</v>
      </c>
      <c r="E25" s="8" t="n">
        <v>-1.15</v>
      </c>
    </row>
    <row r="26">
      <c r="A26" s="3" t="inlineStr">
        <is>
          <t>Weighted average common shares outstanding:</t>
        </is>
      </c>
    </row>
    <row r="27">
      <c r="A27" s="4" t="inlineStr">
        <is>
          <t>Weighted average common shares outstanding: Basic and diluted</t>
        </is>
      </c>
      <c r="B27" s="5" t="n">
        <v>19395253</v>
      </c>
      <c r="C27" s="5" t="n">
        <v>19223113</v>
      </c>
      <c r="D27" s="5" t="n">
        <v>19368118</v>
      </c>
      <c r="E27" s="5" t="n">
        <v>18690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0</t>
        </is>
      </c>
      <c r="C1" s="2" t="inlineStr">
        <is>
          <t>Dec. 31, 2019</t>
        </is>
      </c>
    </row>
    <row r="2">
      <c r="A2" s="4" t="inlineStr">
        <is>
          <t>Gross property plant and equipment</t>
        </is>
      </c>
      <c r="B2" s="6" t="n">
        <v>34659380</v>
      </c>
      <c r="C2" s="6" t="n">
        <v>31413245</v>
      </c>
    </row>
    <row r="3">
      <c r="A3" s="4" t="inlineStr">
        <is>
          <t>Less: accumulated depreciation</t>
        </is>
      </c>
      <c r="B3" s="5" t="n">
        <v>-12215855</v>
      </c>
      <c r="C3" s="5" t="n">
        <v>-9978831</v>
      </c>
    </row>
    <row r="4">
      <c r="A4" s="4" t="inlineStr">
        <is>
          <t>Net property plant and equipment</t>
        </is>
      </c>
      <c r="B4" s="5" t="n">
        <v>22443525</v>
      </c>
      <c r="C4" s="5" t="n">
        <v>21434414</v>
      </c>
    </row>
    <row r="5">
      <c r="A5" s="4" t="inlineStr">
        <is>
          <t>Office equipment [Member]</t>
        </is>
      </c>
    </row>
    <row r="6">
      <c r="A6" s="4" t="inlineStr">
        <is>
          <t>Gross property plant and equipment</t>
        </is>
      </c>
      <c r="B6" s="5" t="n">
        <v>161885</v>
      </c>
      <c r="C6" s="5" t="n">
        <v>160315</v>
      </c>
    </row>
    <row r="7">
      <c r="A7" s="4" t="inlineStr">
        <is>
          <t>Manufacturing equipment [Member]</t>
        </is>
      </c>
    </row>
    <row r="8">
      <c r="A8" s="4" t="inlineStr">
        <is>
          <t>Gross property plant and equipment</t>
        </is>
      </c>
      <c r="B8" s="5" t="n">
        <v>16565154</v>
      </c>
      <c r="C8" s="5" t="n">
        <v>14963621</v>
      </c>
    </row>
    <row r="9">
      <c r="A9" s="4" t="inlineStr">
        <is>
          <t>Computer equipment [Member]</t>
        </is>
      </c>
    </row>
    <row r="10">
      <c r="A10" s="4" t="inlineStr">
        <is>
          <t>Gross property plant and equipment</t>
        </is>
      </c>
      <c r="B10" s="5" t="n">
        <v>720029</v>
      </c>
      <c r="C10" s="5" t="n">
        <v>576499</v>
      </c>
    </row>
    <row r="11">
      <c r="A11" s="4" t="inlineStr">
        <is>
          <t>Leasehold improvements [Member]</t>
        </is>
      </c>
    </row>
    <row r="12">
      <c r="A12" s="4" t="inlineStr">
        <is>
          <t>Gross property plant and equipment</t>
        </is>
      </c>
      <c r="B12" s="5" t="n">
        <v>15679538</v>
      </c>
      <c r="C12" s="5" t="n">
        <v>15516570</v>
      </c>
    </row>
    <row r="13">
      <c r="A13" s="4" t="inlineStr">
        <is>
          <t>Construction work in process [Member]</t>
        </is>
      </c>
    </row>
    <row r="14">
      <c r="A14" s="4" t="inlineStr">
        <is>
          <t>Gross property plant and equipment</t>
        </is>
      </c>
      <c r="B14" s="6" t="n">
        <v>1532774</v>
      </c>
      <c r="C14" s="6" t="n">
        <v>196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t>
        </is>
      </c>
    </row>
    <row r="4">
      <c r="A4" s="4" t="inlineStr">
        <is>
          <t>Depreciation expense</t>
        </is>
      </c>
      <c r="B4" s="6" t="n">
        <v>1186213</v>
      </c>
      <c r="C4" s="6" t="n">
        <v>967215</v>
      </c>
      <c r="D4" s="6" t="n">
        <v>2404807</v>
      </c>
      <c r="E4" s="6" t="n">
        <v>19390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Equity position in Arem Pacific Corporation [Member] - USD ($)</t>
        </is>
      </c>
      <c r="B1" s="2" t="inlineStr">
        <is>
          <t>6 Months Ended</t>
        </is>
      </c>
      <c r="C1" s="2" t="inlineStr">
        <is>
          <t>12 Months Ended</t>
        </is>
      </c>
    </row>
    <row r="2">
      <c r="B2" s="2" t="inlineStr">
        <is>
          <t>Jun. 30, 2020</t>
        </is>
      </c>
      <c r="C2" s="2" t="inlineStr">
        <is>
          <t>Dec. 31, 2019</t>
        </is>
      </c>
    </row>
    <row r="3">
      <c r="A3" s="4" t="inlineStr">
        <is>
          <t>Cost</t>
        </is>
      </c>
      <c r="B3" s="6" t="n">
        <v>480000</v>
      </c>
      <c r="C3" s="6" t="n">
        <v>480000</v>
      </c>
    </row>
    <row r="4">
      <c r="A4" s="4" t="inlineStr">
        <is>
          <t>Gross unrealized gains/(losses)</t>
        </is>
      </c>
      <c r="B4" s="5" t="n">
        <v>0</v>
      </c>
      <c r="C4" s="5" t="n">
        <v>0</v>
      </c>
    </row>
    <row r="5">
      <c r="A5" s="4" t="inlineStr">
        <is>
          <t>Gross unrealized losses more than 12 months</t>
        </is>
      </c>
      <c r="B5" s="5" t="n">
        <v>-240000</v>
      </c>
      <c r="C5" s="5" t="n">
        <v>-240000</v>
      </c>
    </row>
    <row r="6">
      <c r="A6" s="4" t="inlineStr">
        <is>
          <t>Gross unrealized losses less than 12 months</t>
        </is>
      </c>
      <c r="B6" s="5" t="n">
        <v>-240000</v>
      </c>
      <c r="C6" s="5" t="n">
        <v>0</v>
      </c>
    </row>
    <row r="7">
      <c r="A7" s="4" t="inlineStr">
        <is>
          <t>Market or fair value</t>
        </is>
      </c>
      <c r="B7" s="6" t="n">
        <v>0</v>
      </c>
      <c r="C7" s="6" t="n">
        <v>24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STMENTS (Details Narrative) - USD ($)</t>
        </is>
      </c>
      <c r="B1" s="2" t="inlineStr">
        <is>
          <t>6 Months Ended</t>
        </is>
      </c>
    </row>
    <row r="2">
      <c r="B2" s="2" t="inlineStr">
        <is>
          <t>Jun. 30, 2020</t>
        </is>
      </c>
      <c r="C2" s="2" t="inlineStr">
        <is>
          <t>Jun. 30, 2019</t>
        </is>
      </c>
    </row>
    <row r="3">
      <c r="A3" s="3" t="inlineStr">
        <is>
          <t>INVESTMENTS</t>
        </is>
      </c>
    </row>
    <row r="4">
      <c r="A4" s="4" t="inlineStr">
        <is>
          <t>Impairment of investments</t>
        </is>
      </c>
      <c r="B4" s="6" t="n">
        <v>24000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Equity position in Arem Pacific Corporation [Member] - USD ($)</t>
        </is>
      </c>
      <c r="B1" s="2" t="inlineStr">
        <is>
          <t>Jun. 30, 2020</t>
        </is>
      </c>
      <c r="C1" s="2" t="inlineStr">
        <is>
          <t>Dec. 31, 2019</t>
        </is>
      </c>
    </row>
    <row r="2">
      <c r="A2" s="4" t="inlineStr">
        <is>
          <t>Equity position</t>
        </is>
      </c>
      <c r="B2" s="6" t="n">
        <v>240000</v>
      </c>
      <c r="C2" s="6" t="n">
        <v>240000</v>
      </c>
    </row>
    <row r="3">
      <c r="A3" s="4" t="inlineStr">
        <is>
          <t>Level 1 [Member]</t>
        </is>
      </c>
    </row>
    <row r="4">
      <c r="A4" s="4" t="inlineStr">
        <is>
          <t>Equity position</t>
        </is>
      </c>
      <c r="C4" s="5" t="n">
        <v>0</v>
      </c>
    </row>
    <row r="5">
      <c r="A5" s="4" t="inlineStr">
        <is>
          <t>Level 2 [Member]</t>
        </is>
      </c>
    </row>
    <row r="6">
      <c r="A6" s="4" t="inlineStr">
        <is>
          <t>Equity position</t>
        </is>
      </c>
      <c r="C6" s="5" t="n">
        <v>240000</v>
      </c>
    </row>
    <row r="7">
      <c r="A7" s="4" t="inlineStr">
        <is>
          <t>Level 3 [Member]</t>
        </is>
      </c>
    </row>
    <row r="8">
      <c r="A8" s="4" t="inlineStr">
        <is>
          <t>Equity position</t>
        </is>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ACCOUNTING (Details Narrative) - shares</t>
        </is>
      </c>
      <c r="B1" s="2" t="inlineStr">
        <is>
          <t>Jun. 30, 2020</t>
        </is>
      </c>
      <c r="C1" s="2" t="inlineStr">
        <is>
          <t>Dec. 31, 2019</t>
        </is>
      </c>
    </row>
    <row r="2">
      <c r="A2" s="4" t="inlineStr">
        <is>
          <t>Arem Pacific Corporation [Member]</t>
        </is>
      </c>
    </row>
    <row r="3">
      <c r="A3" s="4" t="inlineStr">
        <is>
          <t>Equity method investment, ownership, sahres hold</t>
        </is>
      </c>
      <c r="B3" s="5" t="n">
        <v>8000000</v>
      </c>
      <c r="C3" s="5" t="n">
        <v>8000000</v>
      </c>
    </row>
    <row r="4">
      <c r="A4" s="4" t="inlineStr">
        <is>
          <t>Alpha Lujo, Inc. [Member]</t>
        </is>
      </c>
    </row>
    <row r="5">
      <c r="A5" s="4" t="inlineStr">
        <is>
          <t>Equity method investment, ownership, sahres hold</t>
        </is>
      </c>
      <c r="B5" s="5" t="n">
        <v>2942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Total intangibles, net</t>
        </is>
      </c>
      <c r="B2" s="6" t="n">
        <v>6747628</v>
      </c>
      <c r="C2" s="6" t="n">
        <v>7376940</v>
      </c>
    </row>
    <row r="3">
      <c r="A3" s="4" t="inlineStr">
        <is>
          <t>Patents &amp; knowhow &amp; license [Member]</t>
        </is>
      </c>
    </row>
    <row r="4">
      <c r="A4" s="4" t="inlineStr">
        <is>
          <t>Total intangibles, net</t>
        </is>
      </c>
      <c r="B4" s="5" t="n">
        <v>6243806</v>
      </c>
      <c r="C4" s="5" t="n">
        <v>6948126</v>
      </c>
    </row>
    <row r="5">
      <c r="A5" s="4" t="inlineStr">
        <is>
          <t>Cost basis</t>
        </is>
      </c>
      <c r="B5" s="5" t="n">
        <v>15238393</v>
      </c>
      <c r="C5" s="5" t="n">
        <v>15265211</v>
      </c>
    </row>
    <row r="6">
      <c r="A6" s="4" t="inlineStr">
        <is>
          <t>Less: accumulated amortization</t>
        </is>
      </c>
      <c r="B6" s="5" t="n">
        <v>8994587</v>
      </c>
      <c r="C6" s="5" t="n">
        <v>8317085</v>
      </c>
    </row>
    <row r="7">
      <c r="A7" s="4" t="inlineStr">
        <is>
          <t>Software [Member]</t>
        </is>
      </c>
    </row>
    <row r="8">
      <c r="A8" s="4" t="inlineStr">
        <is>
          <t>Total intangibles, net</t>
        </is>
      </c>
      <c r="B8" s="5" t="n">
        <v>503822</v>
      </c>
      <c r="C8" s="5" t="n">
        <v>428814</v>
      </c>
    </row>
    <row r="9">
      <c r="A9" s="4" t="inlineStr">
        <is>
          <t>Cost basis</t>
        </is>
      </c>
      <c r="B9" s="5" t="n">
        <v>747450</v>
      </c>
      <c r="C9" s="5" t="n">
        <v>612679</v>
      </c>
    </row>
    <row r="10">
      <c r="A10" s="4" t="inlineStr">
        <is>
          <t>Less: accumulated amortization</t>
        </is>
      </c>
      <c r="B10" s="6" t="n">
        <v>243628</v>
      </c>
      <c r="C10" s="6" t="n">
        <v>183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0</t>
        </is>
      </c>
      <c r="C1" s="2" t="inlineStr">
        <is>
          <t>Dec. 31, 2019</t>
        </is>
      </c>
    </row>
    <row r="2">
      <c r="A2" s="3" t="inlineStr">
        <is>
          <t>Twelve months ended June 30</t>
        </is>
      </c>
    </row>
    <row r="3">
      <c r="A3" s="4" t="inlineStr">
        <is>
          <t>2021</t>
        </is>
      </c>
      <c r="B3" s="6" t="n">
        <v>1512808</v>
      </c>
    </row>
    <row r="4">
      <c r="A4" s="4" t="inlineStr">
        <is>
          <t>2022</t>
        </is>
      </c>
      <c r="B4" s="5" t="n">
        <v>1504002</v>
      </c>
    </row>
    <row r="5">
      <c r="A5" s="4" t="inlineStr">
        <is>
          <t>2023</t>
        </is>
      </c>
      <c r="B5" s="5" t="n">
        <v>1496603</v>
      </c>
    </row>
    <row r="6">
      <c r="A6" s="4" t="inlineStr">
        <is>
          <t>2024</t>
        </is>
      </c>
      <c r="B6" s="5" t="n">
        <v>1468728</v>
      </c>
    </row>
    <row r="7">
      <c r="A7" s="4" t="inlineStr">
        <is>
          <t>2025 and thereafter</t>
        </is>
      </c>
      <c r="B7" s="5" t="n">
        <v>765487</v>
      </c>
    </row>
    <row r="8">
      <c r="A8" s="4" t="inlineStr">
        <is>
          <t>Total</t>
        </is>
      </c>
      <c r="B8" s="6" t="n">
        <v>6747628</v>
      </c>
      <c r="C8" s="6" t="n">
        <v>7376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expense</t>
        </is>
      </c>
      <c r="B4" s="6" t="n">
        <v>378538</v>
      </c>
      <c r="C4" s="6" t="n">
        <v>362124</v>
      </c>
      <c r="D4" s="6" t="n">
        <v>753022</v>
      </c>
      <c r="E4" s="6" t="n">
        <v>719967</v>
      </c>
    </row>
    <row r="5">
      <c r="A5" s="4" t="inlineStr">
        <is>
          <t>Intangible assets, estimated useful lives</t>
        </is>
      </c>
      <c r="D5" s="4" t="inlineStr">
        <is>
          <t>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880529</v>
      </c>
      <c r="C4" s="6" t="n">
        <v>708700</v>
      </c>
      <c r="D4" s="6" t="n">
        <v>1769316</v>
      </c>
      <c r="E4" s="6" t="n">
        <v>1415880</v>
      </c>
    </row>
    <row r="5">
      <c r="A5" s="4" t="inlineStr">
        <is>
          <t>Short-term lease cost</t>
        </is>
      </c>
      <c r="B5" s="5" t="n">
        <v>43327</v>
      </c>
      <c r="C5" s="5" t="n">
        <v>45872</v>
      </c>
      <c r="D5" s="5" t="n">
        <v>105107</v>
      </c>
      <c r="E5" s="5" t="n">
        <v>101382</v>
      </c>
    </row>
    <row r="6">
      <c r="A6" s="4" t="inlineStr">
        <is>
          <t>Total lease cost</t>
        </is>
      </c>
      <c r="B6" s="6" t="n">
        <v>923856</v>
      </c>
      <c r="C6" s="6" t="n">
        <v>754572</v>
      </c>
      <c r="D6" s="6" t="n">
        <v>1874423</v>
      </c>
      <c r="E6" s="6" t="n">
        <v>15172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079586</v>
      </c>
      <c r="C4" s="6" t="n">
        <v>-21433485</v>
      </c>
    </row>
    <row r="5">
      <c r="A5" s="3" t="inlineStr">
        <is>
          <t>Adjustments to reconcile net loss to net cash used in operating activities:</t>
        </is>
      </c>
    </row>
    <row r="6">
      <c r="A6" s="4" t="inlineStr">
        <is>
          <t>Depreciation and amortization</t>
        </is>
      </c>
      <c r="B6" s="5" t="n">
        <v>3157829</v>
      </c>
      <c r="C6" s="5" t="n">
        <v>2659038</v>
      </c>
    </row>
    <row r="7">
      <c r="A7" s="4" t="inlineStr">
        <is>
          <t>Loss on disposal of assets</t>
        </is>
      </c>
      <c r="B7" s="5" t="n">
        <v>149</v>
      </c>
      <c r="C7" s="5" t="n">
        <v>92487</v>
      </c>
    </row>
    <row r="8">
      <c r="A8" s="4" t="inlineStr">
        <is>
          <t>Stock based compensation expense</t>
        </is>
      </c>
      <c r="B8" s="5" t="n">
        <v>1804840</v>
      </c>
      <c r="C8" s="5" t="n">
        <v>2113535</v>
      </c>
    </row>
    <row r="9">
      <c r="A9" s="4" t="inlineStr">
        <is>
          <t>Other than temporary impairment on long-term investments</t>
        </is>
      </c>
      <c r="B9" s="5" t="n">
        <v>240000</v>
      </c>
      <c r="C9" s="5" t="n">
        <v>0</v>
      </c>
    </row>
    <row r="10">
      <c r="A10" s="3" t="inlineStr">
        <is>
          <t>Changes in operating assets and liabilities:</t>
        </is>
      </c>
    </row>
    <row r="11">
      <c r="A11" s="4" t="inlineStr">
        <is>
          <t>Accounts receivable</t>
        </is>
      </c>
      <c r="B11" s="5" t="n">
        <v>0</v>
      </c>
      <c r="C11" s="5" t="n">
        <v>785</v>
      </c>
    </row>
    <row r="12">
      <c r="A12" s="4" t="inlineStr">
        <is>
          <t>Other receivables</t>
        </is>
      </c>
      <c r="B12" s="5" t="n">
        <v>448649</v>
      </c>
      <c r="C12" s="5" t="n">
        <v>-337517</v>
      </c>
    </row>
    <row r="13">
      <c r="A13" s="4" t="inlineStr">
        <is>
          <t>Prepaid expenses</t>
        </is>
      </c>
      <c r="B13" s="5" t="n">
        <v>-270666</v>
      </c>
      <c r="C13" s="5" t="n">
        <v>-572978</v>
      </c>
    </row>
    <row r="14">
      <c r="A14" s="4" t="inlineStr">
        <is>
          <t>Long-term prepaid expenses and other assets</t>
        </is>
      </c>
      <c r="B14" s="5" t="n">
        <v>-829714</v>
      </c>
      <c r="C14" s="5" t="n">
        <v>-978505</v>
      </c>
    </row>
    <row r="15">
      <c r="A15" s="4" t="inlineStr">
        <is>
          <t>Accounts payable</t>
        </is>
      </c>
      <c r="B15" s="5" t="n">
        <v>-209527</v>
      </c>
      <c r="C15" s="5" t="n">
        <v>333463</v>
      </c>
    </row>
    <row r="16">
      <c r="A16" s="4" t="inlineStr">
        <is>
          <t>Accrued expenses</t>
        </is>
      </c>
      <c r="B16" s="5" t="n">
        <v>-179881</v>
      </c>
      <c r="C16" s="5" t="n">
        <v>-818327</v>
      </c>
    </row>
    <row r="17">
      <c r="A17" s="4" t="inlineStr">
        <is>
          <t>Taxes payable</t>
        </is>
      </c>
      <c r="B17" s="5" t="n">
        <v>4175</v>
      </c>
      <c r="C17" s="5" t="n">
        <v>0</v>
      </c>
    </row>
    <row r="18">
      <c r="A18" s="4" t="inlineStr">
        <is>
          <t>Other current liabilities</t>
        </is>
      </c>
      <c r="B18" s="5" t="n">
        <v>1186828</v>
      </c>
      <c r="C18" s="5" t="n">
        <v>218903</v>
      </c>
    </row>
    <row r="19">
      <c r="A19" s="4" t="inlineStr">
        <is>
          <t>Other non-current liabilities</t>
        </is>
      </c>
      <c r="B19" s="5" t="n">
        <v>-90424</v>
      </c>
      <c r="C19" s="5" t="n">
        <v>-74105</v>
      </c>
    </row>
    <row r="20">
      <c r="A20" s="4" t="inlineStr">
        <is>
          <t>Net cash used in operating activities</t>
        </is>
      </c>
      <c r="B20" s="5" t="n">
        <v>-19817328</v>
      </c>
      <c r="C20" s="5" t="n">
        <v>-18796706</v>
      </c>
    </row>
    <row r="21">
      <c r="A21" s="3" t="inlineStr">
        <is>
          <t>CASH FLOWS FROM INVESTING ACTIVITIES:</t>
        </is>
      </c>
    </row>
    <row r="22">
      <c r="A22" s="4" t="inlineStr">
        <is>
          <t>Proceeds from disposal of assets</t>
        </is>
      </c>
      <c r="B22" s="5" t="n">
        <v>0</v>
      </c>
      <c r="C22" s="5" t="n">
        <v>359</v>
      </c>
    </row>
    <row r="23">
      <c r="A23" s="4" t="inlineStr">
        <is>
          <t>Purchases of intangibles</t>
        </is>
      </c>
      <c r="B23" s="5" t="n">
        <v>-141707</v>
      </c>
      <c r="C23" s="5" t="n">
        <v>-752449</v>
      </c>
    </row>
    <row r="24">
      <c r="A24" s="4" t="inlineStr">
        <is>
          <t>Purchases of assets</t>
        </is>
      </c>
      <c r="B24" s="5" t="n">
        <v>-4483163</v>
      </c>
      <c r="C24" s="5" t="n">
        <v>-7468850</v>
      </c>
    </row>
    <row r="25">
      <c r="A25" s="4" t="inlineStr">
        <is>
          <t>Net cash used in investing activities</t>
        </is>
      </c>
      <c r="B25" s="5" t="n">
        <v>-4624870</v>
      </c>
      <c r="C25" s="5" t="n">
        <v>-8220940</v>
      </c>
    </row>
    <row r="26">
      <c r="A26" s="3" t="inlineStr">
        <is>
          <t>CASH FLOWS FROM FINANCING ACTIVITIES:</t>
        </is>
      </c>
    </row>
    <row r="27">
      <c r="A27" s="4" t="inlineStr">
        <is>
          <t>Net proceeds from the issuance of common stock</t>
        </is>
      </c>
      <c r="B27" s="5" t="n">
        <v>0</v>
      </c>
      <c r="C27" s="5" t="n">
        <v>17166199</v>
      </c>
    </row>
    <row r="28">
      <c r="A28" s="4" t="inlineStr">
        <is>
          <t>Proceeds from exercise of stock options</t>
        </is>
      </c>
      <c r="B28" s="5" t="n">
        <v>482434</v>
      </c>
      <c r="C28" s="5" t="n">
        <v>150788</v>
      </c>
    </row>
    <row r="29">
      <c r="A29" s="4" t="inlineStr">
        <is>
          <t>Proceeds from short-term debt</t>
        </is>
      </c>
      <c r="B29" s="5" t="n">
        <v>19456322</v>
      </c>
      <c r="C29" s="5" t="n">
        <v>14546035</v>
      </c>
    </row>
    <row r="30">
      <c r="A30" s="4" t="inlineStr">
        <is>
          <t>Repayment of short-term debt</t>
        </is>
      </c>
      <c r="B30" s="5" t="n">
        <v>-14315898</v>
      </c>
    </row>
    <row r="31">
      <c r="A31" s="4" t="inlineStr">
        <is>
          <t>Repurchase of treasury stock</t>
        </is>
      </c>
      <c r="C31" s="5" t="n">
        <v>-1039028</v>
      </c>
    </row>
    <row r="32">
      <c r="A32" s="4" t="inlineStr">
        <is>
          <t>Net cash provided by financing activities</t>
        </is>
      </c>
      <c r="B32" s="5" t="n">
        <v>5622858</v>
      </c>
      <c r="C32" s="5" t="n">
        <v>30823994</v>
      </c>
    </row>
    <row r="33">
      <c r="A33" s="4" t="inlineStr">
        <is>
          <t>EFFECT OF EXCHANGE RATE CHANGES ON CASH</t>
        </is>
      </c>
      <c r="B33" s="5" t="n">
        <v>-42357</v>
      </c>
      <c r="C33" s="5" t="n">
        <v>94518</v>
      </c>
    </row>
    <row r="34">
      <c r="A34" s="4" t="inlineStr">
        <is>
          <t>(DECREASE)/INCREASE IN CASH, CASH EQUIVALENTS AND RESTRICTED CASH</t>
        </is>
      </c>
      <c r="B34" s="5" t="n">
        <v>-18861697</v>
      </c>
      <c r="C34" s="5" t="n">
        <v>3900866</v>
      </c>
    </row>
    <row r="35">
      <c r="A35" s="4" t="inlineStr">
        <is>
          <t>CASH, CASH EQUIVALENTS AND RESTRICTED CASH, BEGINNING OF PERIOD</t>
        </is>
      </c>
      <c r="B35" s="5" t="n">
        <v>32443649</v>
      </c>
      <c r="C35" s="5" t="n">
        <v>52812880</v>
      </c>
    </row>
    <row r="36">
      <c r="A36" s="4" t="inlineStr">
        <is>
          <t>CASH, CASH EQUIVALENTS AND RESTRICTED CASH, END OF PERIOD</t>
        </is>
      </c>
      <c r="B36" s="5" t="n">
        <v>13581952</v>
      </c>
      <c r="C36" s="5" t="n">
        <v>56713746</v>
      </c>
    </row>
    <row r="37">
      <c r="A37" s="3" t="inlineStr">
        <is>
          <t>SUPPLEMENTAL CASH FLOW INFORMATION</t>
        </is>
      </c>
    </row>
    <row r="38">
      <c r="A38" s="4" t="inlineStr">
        <is>
          <t>Income tax refund</t>
        </is>
      </c>
      <c r="B38" s="5" t="n">
        <v>3200</v>
      </c>
    </row>
    <row r="39">
      <c r="A39" s="4" t="inlineStr">
        <is>
          <t>Cash paid for income taxes</t>
        </is>
      </c>
      <c r="B39" s="5" t="n">
        <v>800</v>
      </c>
      <c r="C39" s="5" t="n">
        <v>3750</v>
      </c>
    </row>
    <row r="40">
      <c r="A40" s="4" t="inlineStr">
        <is>
          <t>Interest expense paid</t>
        </is>
      </c>
      <c r="B40" s="5" t="n">
        <v>99271</v>
      </c>
      <c r="C40" s="5" t="n">
        <v>145159</v>
      </c>
    </row>
    <row r="41">
      <c r="A41" s="4" t="inlineStr">
        <is>
          <t>Interest income from pledged bank deposits received, netting off withholding tax</t>
        </is>
      </c>
      <c r="B41" s="5" t="n">
        <v>460041</v>
      </c>
    </row>
    <row r="42">
      <c r="A42" s="3" t="inlineStr">
        <is>
          <t>Reconciliation of cash, cash equivalents andrestricted cash in condensed consolidated statements of cash flows:</t>
        </is>
      </c>
    </row>
    <row r="43">
      <c r="A43" s="4" t="inlineStr">
        <is>
          <t>Restricted cash</t>
        </is>
      </c>
      <c r="C43" s="5" t="n">
        <v>17000000</v>
      </c>
    </row>
    <row r="44">
      <c r="A44" s="4" t="inlineStr">
        <is>
          <t>Cash, cash equivalents</t>
        </is>
      </c>
      <c r="B44" s="5" t="n">
        <v>13581952</v>
      </c>
      <c r="C44" s="5" t="n">
        <v>39713746</v>
      </c>
    </row>
    <row r="45">
      <c r="A45" s="4" t="inlineStr">
        <is>
          <t>Cash, cash equivalents and restricted cash</t>
        </is>
      </c>
      <c r="B45" s="6" t="n">
        <v>13581952</v>
      </c>
      <c r="C45" s="6" t="n">
        <v>567137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7" customWidth="1" min="2" max="2"/>
    <col width="14" customWidth="1" min="3" max="3"/>
    <col width="17" customWidth="1" min="4" max="4"/>
    <col width="14" customWidth="1" min="5" max="5"/>
    <col width="26" customWidth="1" min="6" max="6"/>
  </cols>
  <sheetData>
    <row r="1">
      <c r="A1" s="1" t="inlineStr">
        <is>
          <t>LEASE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 liabilities</t>
        </is>
      </c>
    </row>
    <row r="4">
      <c r="A4" s="4" t="inlineStr">
        <is>
          <t>Operating cashflows</t>
        </is>
      </c>
      <c r="B4" s="6" t="n">
        <v>124564</v>
      </c>
      <c r="C4" s="6" t="n">
        <v>1261990</v>
      </c>
      <c r="D4" s="6" t="n">
        <v>1352880</v>
      </c>
      <c r="E4" s="6" t="n">
        <v>2530983</v>
      </c>
    </row>
    <row r="5">
      <c r="A5" s="4" t="inlineStr">
        <is>
          <t>Operating lease right-of-use assets</t>
        </is>
      </c>
      <c r="B5" s="5" t="n">
        <v>18670312</v>
      </c>
      <c r="D5" s="5" t="n">
        <v>18670312</v>
      </c>
      <c r="F5" s="6" t="n">
        <v>20106163</v>
      </c>
    </row>
    <row r="6">
      <c r="A6" s="4" t="inlineStr">
        <is>
          <t>Other current liabilities</t>
        </is>
      </c>
      <c r="B6" s="5" t="n">
        <v>2325233</v>
      </c>
      <c r="D6" s="5" t="n">
        <v>2325233</v>
      </c>
      <c r="F6" s="5" t="n">
        <v>2506413</v>
      </c>
    </row>
    <row r="7">
      <c r="A7" s="4" t="inlineStr">
        <is>
          <t>Other non-current liabilities</t>
        </is>
      </c>
      <c r="B7" s="6" t="n">
        <v>16345079</v>
      </c>
      <c r="D7" s="6" t="n">
        <v>16345079</v>
      </c>
      <c r="F7" s="6" t="n">
        <v>17599750</v>
      </c>
    </row>
    <row r="8">
      <c r="A8" s="4" t="inlineStr">
        <is>
          <t>Weighted average remaining lease term (in years): operating leases</t>
        </is>
      </c>
      <c r="B8" s="4" t="inlineStr">
        <is>
          <t>7 years 6 months</t>
        </is>
      </c>
      <c r="D8" s="4" t="inlineStr">
        <is>
          <t>7 years 6 months</t>
        </is>
      </c>
      <c r="F8" s="4" t="inlineStr">
        <is>
          <t>7 years 10 months 24 days</t>
        </is>
      </c>
    </row>
    <row r="9">
      <c r="A9" s="4" t="inlineStr">
        <is>
          <t>Weighted average discount rate: operating leases</t>
        </is>
      </c>
      <c r="B9" s="4" t="inlineStr">
        <is>
          <t>500.00%</t>
        </is>
      </c>
      <c r="D9" s="4" t="inlineStr">
        <is>
          <t>500.00%</t>
        </is>
      </c>
      <c r="F9" s="4" t="inlineStr">
        <is>
          <t>50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0" customWidth="1" min="1" max="1"/>
    <col width="21" customWidth="1" min="2" max="2"/>
  </cols>
  <sheetData>
    <row r="1">
      <c r="A1" s="1" t="inlineStr">
        <is>
          <t>LEASES (Details 2)</t>
        </is>
      </c>
      <c r="B1" s="2" t="inlineStr">
        <is>
          <t>Jun. 30, 2020USD ($)</t>
        </is>
      </c>
    </row>
    <row r="2">
      <c r="A2" s="3" t="inlineStr">
        <is>
          <t>LEASES</t>
        </is>
      </c>
    </row>
    <row r="3">
      <c r="A3" s="4" t="inlineStr">
        <is>
          <t>2021</t>
        </is>
      </c>
      <c r="B3" s="6" t="n">
        <v>3471870</v>
      </c>
    </row>
    <row r="4">
      <c r="A4" s="4" t="inlineStr">
        <is>
          <t>2022</t>
        </is>
      </c>
      <c r="B4" s="5" t="n">
        <v>3158468</v>
      </c>
    </row>
    <row r="5">
      <c r="A5" s="4" t="inlineStr">
        <is>
          <t>2023</t>
        </is>
      </c>
      <c r="B5" s="5" t="n">
        <v>3212031</v>
      </c>
    </row>
    <row r="6">
      <c r="A6" s="4" t="inlineStr">
        <is>
          <t>2024</t>
        </is>
      </c>
      <c r="B6" s="5" t="n">
        <v>3099259</v>
      </c>
    </row>
    <row r="7">
      <c r="A7" s="4" t="inlineStr">
        <is>
          <t>2025 and thereafter</t>
        </is>
      </c>
      <c r="B7" s="5" t="n">
        <v>10299637</v>
      </c>
    </row>
    <row r="8">
      <c r="A8" s="4" t="inlineStr">
        <is>
          <t>Total</t>
        </is>
      </c>
      <c r="B8" s="6" t="n">
        <v>23241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1, 2020</t>
        </is>
      </c>
    </row>
    <row r="3">
      <c r="A3" s="4" t="inlineStr">
        <is>
          <t>Unvested options awards expense</t>
        </is>
      </c>
      <c r="B3" s="6" t="n">
        <v>443681</v>
      </c>
      <c r="C3" s="6" t="n">
        <v>586672</v>
      </c>
      <c r="D3" s="6" t="n">
        <v>945338</v>
      </c>
      <c r="E3" s="6" t="n">
        <v>1369295</v>
      </c>
    </row>
    <row r="4">
      <c r="A4" s="4" t="inlineStr">
        <is>
          <t>Unvested options awards restricted stock expense</t>
        </is>
      </c>
      <c r="B4" s="6" t="n">
        <v>425097</v>
      </c>
      <c r="C4" s="6" t="n">
        <v>402301</v>
      </c>
      <c r="D4" s="6" t="n">
        <v>859502</v>
      </c>
      <c r="E4" s="6" t="n">
        <v>744240</v>
      </c>
    </row>
    <row r="5">
      <c r="A5" s="4" t="inlineStr">
        <is>
          <t>Options exercised</t>
        </is>
      </c>
      <c r="B5" s="5" t="n">
        <v>120</v>
      </c>
      <c r="C5" s="5" t="n">
        <v>3755</v>
      </c>
      <c r="D5" s="5" t="n">
        <v>47355</v>
      </c>
      <c r="E5" s="5" t="n">
        <v>16163</v>
      </c>
    </row>
    <row r="6">
      <c r="A6" s="4" t="inlineStr">
        <is>
          <t>Restricted common stock issued</t>
        </is>
      </c>
      <c r="B6" s="5" t="n">
        <v>120</v>
      </c>
      <c r="C6" s="5" t="n">
        <v>3755</v>
      </c>
      <c r="D6" s="5" t="n">
        <v>47355</v>
      </c>
      <c r="E6" s="5" t="n">
        <v>16163</v>
      </c>
    </row>
    <row r="7">
      <c r="A7" s="4" t="inlineStr">
        <is>
          <t>Consortium Members [Member]</t>
        </is>
      </c>
    </row>
    <row r="8">
      <c r="A8" s="4" t="inlineStr">
        <is>
          <t>Sale of stock price per share</t>
        </is>
      </c>
      <c r="F8" s="8" t="n">
        <v>19.5</v>
      </c>
    </row>
    <row r="9">
      <c r="A9" s="4" t="inlineStr">
        <is>
          <t>Director, Employees And Advisors [Member]</t>
        </is>
      </c>
    </row>
    <row r="10">
      <c r="A10" s="4" t="inlineStr">
        <is>
          <t>Restricted common stock issued</t>
        </is>
      </c>
      <c r="B10" s="5" t="n">
        <v>54486</v>
      </c>
      <c r="C10" s="5" t="n">
        <v>37467</v>
      </c>
      <c r="D10" s="5" t="n">
        <v>74547</v>
      </c>
      <c r="E10" s="5" t="n">
        <v>575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t>
        </is>
      </c>
      <c r="B1" s="2" t="inlineStr">
        <is>
          <t>Jun. 30, 2020USD ($)</t>
        </is>
      </c>
    </row>
    <row r="2">
      <c r="A2" s="3" t="inlineStr">
        <is>
          <t>COMMITMENTS AND CONTINGENCIES</t>
        </is>
      </c>
    </row>
    <row r="3">
      <c r="A3" s="4" t="inlineStr">
        <is>
          <t>Contracts for acquisition of plant and equipment being or to be executed</t>
        </is>
      </c>
      <c r="B3" s="6" t="n">
        <v>653790</v>
      </c>
    </row>
    <row r="4">
      <c r="A4" s="4" t="inlineStr">
        <is>
          <t>To be executed approved budget for US GMP facilities construction</t>
        </is>
      </c>
      <c r="B4" s="5" t="n">
        <v>2395666</v>
      </c>
    </row>
    <row r="5">
      <c r="A5" s="4" t="inlineStr">
        <is>
          <t>Total</t>
        </is>
      </c>
      <c r="B5" s="6" t="n">
        <v>3049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7" customWidth="1" min="2" max="2"/>
  </cols>
  <sheetData>
    <row r="1">
      <c r="A1" s="1" t="inlineStr">
        <is>
          <t>STOCK BASED COMPENSATION (Details)</t>
        </is>
      </c>
      <c r="B1" s="2" t="inlineStr">
        <is>
          <t>6 Months Ended</t>
        </is>
      </c>
    </row>
    <row r="2">
      <c r="B2" s="2" t="inlineStr">
        <is>
          <t>Jun. 30, 2020USD ($)$ / sharesshares</t>
        </is>
      </c>
    </row>
    <row r="3">
      <c r="A3" s="3" t="inlineStr">
        <is>
          <t>Number of options</t>
        </is>
      </c>
    </row>
    <row r="4">
      <c r="A4" s="4" t="inlineStr">
        <is>
          <t>Number of options outstanding, beginning</t>
        </is>
      </c>
      <c r="B4" s="5" t="n">
        <v>1788888</v>
      </c>
    </row>
    <row r="5">
      <c r="A5" s="4" t="inlineStr">
        <is>
          <t>Number of options, Grants</t>
        </is>
      </c>
      <c r="B5" s="5" t="n">
        <v>36546</v>
      </c>
    </row>
    <row r="6">
      <c r="A6" s="4" t="inlineStr">
        <is>
          <t>Number of options, Forfeitures</t>
        </is>
      </c>
      <c r="B6" s="5" t="n">
        <v>-78460</v>
      </c>
    </row>
    <row r="7">
      <c r="A7" s="4" t="inlineStr">
        <is>
          <t>Number of options, Exercises</t>
        </is>
      </c>
      <c r="B7" s="5" t="n">
        <v>-47355</v>
      </c>
    </row>
    <row r="8">
      <c r="A8" s="4" t="inlineStr">
        <is>
          <t>Number of options outstanding, ending</t>
        </is>
      </c>
      <c r="B8" s="5" t="n">
        <v>1699619</v>
      </c>
    </row>
    <row r="9">
      <c r="A9" s="4" t="inlineStr">
        <is>
          <t>Number of shares, vested and exercisable</t>
        </is>
      </c>
      <c r="B9" s="5" t="n">
        <v>1532773</v>
      </c>
    </row>
    <row r="10">
      <c r="A10" s="3" t="inlineStr">
        <is>
          <t>Weighted Average Exercise Price</t>
        </is>
      </c>
    </row>
    <row r="11">
      <c r="A11" s="4" t="inlineStr">
        <is>
          <t>Weighted Average Exercise Price, Beginning | $ / shares</t>
        </is>
      </c>
      <c r="B11" s="8" t="n">
        <v>12.37</v>
      </c>
    </row>
    <row r="12">
      <c r="A12" s="4" t="inlineStr">
        <is>
          <t>Weighted Average Exercise Price, Ending | $ / shares</t>
        </is>
      </c>
      <c r="B12" s="10" t="n">
        <v>12.23</v>
      </c>
    </row>
    <row r="13">
      <c r="A13" s="4" t="inlineStr">
        <is>
          <t>Weighted Average Exercise Price, Vested and Exercisable | $ / shares</t>
        </is>
      </c>
      <c r="B13" s="8" t="n">
        <v>11.91</v>
      </c>
    </row>
    <row r="14">
      <c r="A14" s="3" t="inlineStr">
        <is>
          <t>Weighted Average Remaining Contractual Term (in years)</t>
        </is>
      </c>
    </row>
    <row r="15">
      <c r="A15" s="4" t="inlineStr">
        <is>
          <t>Weighted Average Remaining Contractual Term, Beginning</t>
        </is>
      </c>
      <c r="B15" s="4" t="inlineStr">
        <is>
          <t>5 years 4 months 24 days</t>
        </is>
      </c>
    </row>
    <row r="16">
      <c r="A16" s="4" t="inlineStr">
        <is>
          <t>Weighted Average Remaining Contractual Term, Ending</t>
        </is>
      </c>
      <c r="B16" s="4" t="inlineStr">
        <is>
          <t>5 years 1 month 6 days</t>
        </is>
      </c>
    </row>
    <row r="17">
      <c r="A17" s="4" t="inlineStr">
        <is>
          <t>Weighted Average Remaining Contractual Term, Vested and Exercisable</t>
        </is>
      </c>
      <c r="B17" s="4" t="inlineStr">
        <is>
          <t>4 years 8 months 12 days</t>
        </is>
      </c>
    </row>
    <row r="18">
      <c r="A18" s="3" t="inlineStr">
        <is>
          <t>Aggregate Intrinsic Value</t>
        </is>
      </c>
    </row>
    <row r="19">
      <c r="A19" s="4" t="inlineStr">
        <is>
          <t>Aggregate Intrinsic Value, Beginning | $</t>
        </is>
      </c>
      <c r="B19" s="6" t="n">
        <v>9394219</v>
      </c>
    </row>
    <row r="20">
      <c r="A20" s="4" t="inlineStr">
        <is>
          <t>Aggregate Intrinsic Value, Ending | $</t>
        </is>
      </c>
      <c r="B20" s="5" t="n">
        <v>7543532</v>
      </c>
    </row>
    <row r="21">
      <c r="A21" s="4" t="inlineStr">
        <is>
          <t>Aggregate Intrinsic Value, Vested and Exercisable | $</t>
        </is>
      </c>
      <c r="B21" s="6" t="n">
        <v>39066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1" customWidth="1" min="1" max="1"/>
    <col width="30" customWidth="1" min="2" max="2"/>
  </cols>
  <sheetData>
    <row r="1">
      <c r="A1" s="1" t="inlineStr">
        <is>
          <t>STOCK BASED COMPENSATION (Details 1)</t>
        </is>
      </c>
      <c r="B1" s="2" t="inlineStr">
        <is>
          <t>6 Months Ended</t>
        </is>
      </c>
    </row>
    <row r="2">
      <c r="B2" s="2" t="inlineStr">
        <is>
          <t>Jun. 30, 2020$ / sharesshares</t>
        </is>
      </c>
    </row>
    <row r="3">
      <c r="A3" s="4" t="inlineStr">
        <is>
          <t>Number of options, exercisable</t>
        </is>
      </c>
      <c r="B3" s="5" t="n">
        <v>1532773</v>
      </c>
    </row>
    <row r="4">
      <c r="A4" s="4" t="inlineStr">
        <is>
          <t>Number of options, outstanding</t>
        </is>
      </c>
      <c r="B4" s="5" t="n">
        <v>1699619</v>
      </c>
    </row>
    <row r="5">
      <c r="A5" s="4" t="inlineStr">
        <is>
          <t>Exercise Price, Range 1 [Member]</t>
        </is>
      </c>
    </row>
    <row r="6">
      <c r="A6" s="4" t="inlineStr">
        <is>
          <t>Number of options, exercisable</t>
        </is>
      </c>
      <c r="B6" s="5" t="n">
        <v>185547</v>
      </c>
    </row>
    <row r="7">
      <c r="A7" s="4" t="inlineStr">
        <is>
          <t>Number of options, outstanding</t>
        </is>
      </c>
      <c r="B7" s="5" t="n">
        <v>185547</v>
      </c>
    </row>
    <row r="8">
      <c r="A8" s="4" t="inlineStr">
        <is>
          <t>Exercise price, lower range | $ / shares</t>
        </is>
      </c>
      <c r="B8" s="6" t="n">
        <v>3</v>
      </c>
    </row>
    <row r="9">
      <c r="A9" s="4" t="inlineStr">
        <is>
          <t>Exercise price, upper range | $ / shares</t>
        </is>
      </c>
      <c r="B9" s="8" t="n">
        <v>4.95</v>
      </c>
    </row>
    <row r="10">
      <c r="A10" s="4" t="inlineStr">
        <is>
          <t>Exercise Price, Range 2 [Member]</t>
        </is>
      </c>
    </row>
    <row r="11">
      <c r="A11" s="4" t="inlineStr">
        <is>
          <t>Number of options, exercisable</t>
        </is>
      </c>
      <c r="B11" s="5" t="n">
        <v>413384</v>
      </c>
    </row>
    <row r="12">
      <c r="A12" s="4" t="inlineStr">
        <is>
          <t>Number of options, outstanding</t>
        </is>
      </c>
      <c r="B12" s="5" t="n">
        <v>416184</v>
      </c>
    </row>
    <row r="13">
      <c r="A13" s="4" t="inlineStr">
        <is>
          <t>Exercise price, lower range | $ / shares</t>
        </is>
      </c>
      <c r="B13" s="6" t="n">
        <v>5</v>
      </c>
    </row>
    <row r="14">
      <c r="A14" s="4" t="inlineStr">
        <is>
          <t>Exercise price, upper range | $ / shares</t>
        </is>
      </c>
      <c r="B14" s="8" t="n">
        <v>9.19</v>
      </c>
    </row>
    <row r="15">
      <c r="A15" s="4" t="inlineStr">
        <is>
          <t>Exercise Price, Range 3 [Member]</t>
        </is>
      </c>
    </row>
    <row r="16">
      <c r="A16" s="4" t="inlineStr">
        <is>
          <t>Number of options, exercisable</t>
        </is>
      </c>
      <c r="B16" s="5" t="n">
        <v>423871</v>
      </c>
    </row>
    <row r="17">
      <c r="A17" s="4" t="inlineStr">
        <is>
          <t>Number of options, outstanding</t>
        </is>
      </c>
      <c r="B17" s="5" t="n">
        <v>519047</v>
      </c>
    </row>
    <row r="18">
      <c r="A18" s="4" t="inlineStr">
        <is>
          <t>Exercise price, lower range | $ / shares</t>
        </is>
      </c>
      <c r="B18" s="8" t="n">
        <v>9.199999999999999</v>
      </c>
    </row>
    <row r="19">
      <c r="A19" s="4" t="inlineStr">
        <is>
          <t>Exercise price, upper range | $ / shares</t>
        </is>
      </c>
      <c r="B19" s="6" t="n">
        <v>15</v>
      </c>
    </row>
    <row r="20">
      <c r="A20" s="4" t="inlineStr">
        <is>
          <t>Exercise Price, Range 4 [Member]</t>
        </is>
      </c>
    </row>
    <row r="21">
      <c r="A21" s="4" t="inlineStr">
        <is>
          <t>Number of options, exercisable</t>
        </is>
      </c>
      <c r="B21" s="5" t="n">
        <v>386671</v>
      </c>
    </row>
    <row r="22">
      <c r="A22" s="4" t="inlineStr">
        <is>
          <t>Number of options, outstanding</t>
        </is>
      </c>
      <c r="B22" s="5" t="n">
        <v>449341</v>
      </c>
    </row>
    <row r="23">
      <c r="A23" s="4" t="inlineStr">
        <is>
          <t>Exercise price, lower range | $ / shares</t>
        </is>
      </c>
      <c r="B23" s="8" t="n">
        <v>15.01</v>
      </c>
    </row>
    <row r="24">
      <c r="A24" s="4" t="inlineStr">
        <is>
          <t>Exercise price, upper range | $ / shares</t>
        </is>
      </c>
      <c r="B24" s="6" t="n">
        <v>20</v>
      </c>
    </row>
    <row r="25">
      <c r="A25" s="4" t="inlineStr">
        <is>
          <t>Exercise Price, Range 5 [Member]</t>
        </is>
      </c>
    </row>
    <row r="26">
      <c r="A26" s="4" t="inlineStr">
        <is>
          <t>Number of options, exercisable</t>
        </is>
      </c>
      <c r="B26" s="5" t="n">
        <v>123300</v>
      </c>
    </row>
    <row r="27">
      <c r="A27" s="4" t="inlineStr">
        <is>
          <t>Number of options, outstanding</t>
        </is>
      </c>
      <c r="B27" s="5" t="n">
        <v>129500</v>
      </c>
    </row>
    <row r="28">
      <c r="A28" s="4" t="inlineStr">
        <is>
          <t>Exercise price, lower range | $ / shares</t>
        </is>
      </c>
      <c r="B28" s="8" t="n">
        <v>2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24" customWidth="1" min="4" max="4"/>
    <col width="14" customWidth="1" min="5" max="5"/>
  </cols>
  <sheetData>
    <row r="1">
      <c r="A1" s="1" t="inlineStr">
        <is>
          <t>STOCK BASED COMPENS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443681</v>
      </c>
      <c r="C3" s="6" t="n">
        <v>586672</v>
      </c>
      <c r="D3" s="6" t="n">
        <v>945338</v>
      </c>
      <c r="E3" s="6" t="n">
        <v>1369295</v>
      </c>
    </row>
    <row r="4">
      <c r="A4" s="4" t="inlineStr">
        <is>
          <t>Compensation cost related to restricted stock grants</t>
        </is>
      </c>
      <c r="B4" s="5" t="n">
        <v>425097</v>
      </c>
      <c r="C4" s="5" t="n">
        <v>402301</v>
      </c>
      <c r="D4" s="5" t="n">
        <v>859502</v>
      </c>
      <c r="E4" s="5" t="n">
        <v>744240</v>
      </c>
    </row>
    <row r="5">
      <c r="A5" s="4" t="inlineStr">
        <is>
          <t>Unrecognized compensation cost related to non-vested stock option awards</t>
        </is>
      </c>
      <c r="B5" s="6" t="n">
        <v>1536467</v>
      </c>
      <c r="D5" s="6" t="n">
        <v>1536467</v>
      </c>
    </row>
    <row r="6">
      <c r="A6" s="4" t="inlineStr">
        <is>
          <t>Non-vested stock option awards</t>
        </is>
      </c>
      <c r="B6" s="5" t="n">
        <v>166846</v>
      </c>
      <c r="D6" s="5" t="n">
        <v>166846</v>
      </c>
    </row>
    <row r="7">
      <c r="A7" s="4" t="inlineStr">
        <is>
          <t>Unrecognized compensation cost related to non-vested restricted stock awards</t>
        </is>
      </c>
      <c r="B7" s="6" t="n">
        <v>2083975</v>
      </c>
      <c r="D7" s="6" t="n">
        <v>2083975</v>
      </c>
    </row>
    <row r="8">
      <c r="A8" s="4" t="inlineStr">
        <is>
          <t>Non-vested restricted stock</t>
        </is>
      </c>
      <c r="B8" s="5" t="n">
        <v>152987</v>
      </c>
      <c r="D8" s="5" t="n">
        <v>152987</v>
      </c>
    </row>
    <row r="9">
      <c r="A9" s="4" t="inlineStr">
        <is>
          <t>Weighted-average period for the stock option awards</t>
        </is>
      </c>
      <c r="D9" s="4" t="inlineStr">
        <is>
          <t>9 months 18 days</t>
        </is>
      </c>
    </row>
    <row r="10">
      <c r="A10" s="4" t="inlineStr">
        <is>
          <t>Options issued to purchase common stock</t>
        </is>
      </c>
      <c r="D10" s="5" t="n">
        <v>40907</v>
      </c>
    </row>
    <row r="11">
      <c r="A11" s="4" t="inlineStr">
        <is>
          <t>Options issued to purchase common stock, fair value</t>
        </is>
      </c>
      <c r="D11" s="6" t="n">
        <v>487918</v>
      </c>
    </row>
    <row r="12">
      <c r="A12" s="4" t="inlineStr">
        <is>
          <t>Weighted-average period for the restricted stock awards</t>
        </is>
      </c>
      <c r="D12" s="4" t="inlineStr">
        <is>
          <t>1 year 2 months 12 days</t>
        </is>
      </c>
    </row>
    <row r="13">
      <c r="A13" s="4" t="inlineStr">
        <is>
          <t>Expected life</t>
        </is>
      </c>
      <c r="D13" s="4" t="inlineStr">
        <is>
          <t>6 years</t>
        </is>
      </c>
    </row>
    <row r="14">
      <c r="A14" s="4" t="inlineStr">
        <is>
          <t>Proceeds from stock option exercises</t>
        </is>
      </c>
      <c r="B14" s="6" t="n">
        <v>636</v>
      </c>
      <c r="C14" s="6" t="n">
        <v>41527</v>
      </c>
      <c r="D14" s="6" t="n">
        <v>482434</v>
      </c>
      <c r="E14" s="6" t="n">
        <v>150788</v>
      </c>
    </row>
    <row r="15">
      <c r="A15" s="4" t="inlineStr">
        <is>
          <t>Minimum [Member]</t>
        </is>
      </c>
    </row>
    <row r="16">
      <c r="A16" s="4" t="inlineStr">
        <is>
          <t>Exercie price</t>
        </is>
      </c>
      <c r="B16" s="8" t="n">
        <v>16.17</v>
      </c>
      <c r="D16" s="8" t="n">
        <v>16.17</v>
      </c>
    </row>
    <row r="17">
      <c r="A17" s="4" t="inlineStr">
        <is>
          <t>Volatility rate</t>
        </is>
      </c>
      <c r="D17" s="4" t="inlineStr">
        <is>
          <t>87.38%</t>
        </is>
      </c>
    </row>
    <row r="18">
      <c r="A18" s="4" t="inlineStr">
        <is>
          <t>Risk-free interest rate</t>
        </is>
      </c>
      <c r="D18" s="4" t="inlineStr">
        <is>
          <t>1.91%</t>
        </is>
      </c>
    </row>
    <row r="19">
      <c r="A19" s="4" t="inlineStr">
        <is>
          <t>Maximum [Member]</t>
        </is>
      </c>
    </row>
    <row r="20">
      <c r="A20" s="4" t="inlineStr">
        <is>
          <t>Exercie price</t>
        </is>
      </c>
      <c r="B20" s="8" t="n">
        <v>17.13</v>
      </c>
      <c r="D20" s="8" t="n">
        <v>17.13</v>
      </c>
    </row>
    <row r="21">
      <c r="A21" s="4" t="inlineStr">
        <is>
          <t>Volatility rate</t>
        </is>
      </c>
      <c r="D21" s="4" t="inlineStr">
        <is>
          <t>88.03%</t>
        </is>
      </c>
    </row>
    <row r="22">
      <c r="A22" s="4" t="inlineStr">
        <is>
          <t>Risk-free interest rate</t>
        </is>
      </c>
      <c r="D22" s="4" t="inlineStr">
        <is>
          <t>2.36%</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PER SHARE</t>
        </is>
      </c>
    </row>
    <row r="4">
      <c r="A4" s="4" t="inlineStr">
        <is>
          <t>Net loss</t>
        </is>
      </c>
      <c r="B4" s="6" t="n">
        <v>-13532089</v>
      </c>
      <c r="C4" s="6" t="n">
        <v>-12096697</v>
      </c>
      <c r="D4" s="6" t="n">
        <v>-25079586</v>
      </c>
      <c r="E4" s="6" t="n">
        <v>-21433485</v>
      </c>
    </row>
    <row r="5">
      <c r="A5" s="4" t="inlineStr">
        <is>
          <t>Weighted average shares of common stock</t>
        </is>
      </c>
      <c r="B5" s="5" t="n">
        <v>19395253</v>
      </c>
      <c r="C5" s="5" t="n">
        <v>19223113</v>
      </c>
      <c r="D5" s="5" t="n">
        <v>19368118</v>
      </c>
      <c r="E5" s="5" t="n">
        <v>18690729</v>
      </c>
    </row>
    <row r="6">
      <c r="A6" s="4" t="inlineStr">
        <is>
          <t>Common stock and common stock equivalents</t>
        </is>
      </c>
      <c r="B6" s="5" t="n">
        <v>19395253</v>
      </c>
      <c r="C6" s="5" t="n">
        <v>19223113</v>
      </c>
      <c r="D6" s="5" t="n">
        <v>19368118</v>
      </c>
      <c r="E6" s="5" t="n">
        <v>18690729</v>
      </c>
    </row>
    <row r="7">
      <c r="A7" s="4" t="inlineStr">
        <is>
          <t>Net loss per basic and diluted share</t>
        </is>
      </c>
      <c r="B7" s="8" t="n">
        <v>-0.7</v>
      </c>
      <c r="C7" s="8" t="n">
        <v>-0.63</v>
      </c>
      <c r="D7" s="8" t="n">
        <v>-1.29</v>
      </c>
      <c r="E7" s="8" t="n">
        <v>-1.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INCOME TAXES (Details Narrative)</t>
        </is>
      </c>
      <c r="B1" s="2" t="inlineStr">
        <is>
          <t>6 Months Ended</t>
        </is>
      </c>
    </row>
    <row r="2">
      <c r="B2" s="2" t="inlineStr">
        <is>
          <t>Jun. 30, 2020USD ($)</t>
        </is>
      </c>
    </row>
    <row r="3">
      <c r="A3" s="4" t="inlineStr">
        <is>
          <t>Deferred Social Security tax</t>
        </is>
      </c>
      <c r="B3" s="6" t="n">
        <v>55020</v>
      </c>
    </row>
    <row r="4">
      <c r="A4" s="4" t="inlineStr">
        <is>
          <t>U.S Federal [Member]</t>
        </is>
      </c>
    </row>
    <row r="5">
      <c r="A5" s="4" t="inlineStr">
        <is>
          <t>Effective tax rate</t>
        </is>
      </c>
      <c r="B5" s="4" t="inlineStr">
        <is>
          <t>2100.00%</t>
        </is>
      </c>
    </row>
    <row r="6">
      <c r="A6" s="4" t="inlineStr">
        <is>
          <t>Hong Kong [Member]</t>
        </is>
      </c>
    </row>
    <row r="7">
      <c r="A7" s="4" t="inlineStr">
        <is>
          <t>Effective tax rate</t>
        </is>
      </c>
      <c r="B7" s="4" t="inlineStr">
        <is>
          <t>165.00%</t>
        </is>
      </c>
    </row>
    <row r="8">
      <c r="A8" s="4" t="inlineStr">
        <is>
          <t>Chinese [Member] | Minimum [Member]</t>
        </is>
      </c>
    </row>
    <row r="9">
      <c r="A9" s="4" t="inlineStr">
        <is>
          <t>Effective tax rate</t>
        </is>
      </c>
      <c r="B9" s="4" t="inlineStr">
        <is>
          <t>1500.00%</t>
        </is>
      </c>
    </row>
    <row r="10">
      <c r="A10" s="4" t="inlineStr">
        <is>
          <t>Chinese [Member] | Maximum [Member]</t>
        </is>
      </c>
    </row>
    <row r="11">
      <c r="A11" s="4" t="inlineStr">
        <is>
          <t>Effective tax rate</t>
        </is>
      </c>
      <c r="B11" s="4" t="inlineStr">
        <is>
          <t>25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Narrative)</t>
        </is>
      </c>
      <c r="B1" s="2" t="inlineStr">
        <is>
          <t>Aug. 06, 2020USD ($)</t>
        </is>
      </c>
    </row>
    <row r="2">
      <c r="A2" s="4" t="inlineStr">
        <is>
          <t>Subsequent Event [Member] | China Merchant Bank [Member]</t>
        </is>
      </c>
    </row>
    <row r="3">
      <c r="A3" s="4" t="inlineStr">
        <is>
          <t>Line of credit, maximum borrowing capacity</t>
        </is>
      </c>
      <c r="B3" s="11"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20" customWidth="1" min="7" max="7"/>
    <col width="39" customWidth="1" min="8" max="8"/>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Treasury Stock</t>
        </is>
      </c>
      <c r="F1" s="2" t="inlineStr">
        <is>
          <t>Additional Paid-In Capital</t>
        </is>
      </c>
      <c r="G1" s="2" t="inlineStr">
        <is>
          <t>Accumulated Deficit</t>
        </is>
      </c>
      <c r="H1" s="2" t="inlineStr">
        <is>
          <t>Accumulated other comprehensive (Loss)</t>
        </is>
      </c>
    </row>
    <row r="2">
      <c r="A2" s="4" t="inlineStr">
        <is>
          <t>Balance, shares at Dec. 31, 2018</t>
        </is>
      </c>
      <c r="C2" s="5" t="n">
        <v>19120781</v>
      </c>
      <c r="E2" s="5" t="n">
        <v>-1001499</v>
      </c>
    </row>
    <row r="3">
      <c r="A3" s="4" t="inlineStr">
        <is>
          <t>Balance, amount at Dec. 31, 2018</t>
        </is>
      </c>
      <c r="B3" s="6" t="n">
        <v>85218392</v>
      </c>
      <c r="C3" s="6" t="n">
        <v>19121</v>
      </c>
      <c r="D3" s="6" t="n">
        <v>0</v>
      </c>
      <c r="E3" s="6" t="n">
        <v>-13953666</v>
      </c>
      <c r="F3" s="6" t="n">
        <v>250604618</v>
      </c>
      <c r="G3" s="6" t="n">
        <v>-149982489</v>
      </c>
      <c r="H3" s="6" t="n">
        <v>-1469192</v>
      </c>
    </row>
    <row r="4">
      <c r="A4" s="4" t="inlineStr">
        <is>
          <t>Restricted stock grants, shares</t>
        </is>
      </c>
      <c r="C4" s="5" t="n">
        <v>57520</v>
      </c>
    </row>
    <row r="5">
      <c r="A5" s="4" t="inlineStr">
        <is>
          <t>Common stock issued with public offering, shares</t>
        </is>
      </c>
      <c r="C5" s="5" t="n">
        <v>1106961</v>
      </c>
    </row>
    <row r="6">
      <c r="A6" s="4" t="inlineStr">
        <is>
          <t>Restricted stock grants, amount</t>
        </is>
      </c>
      <c r="B6" s="5" t="n">
        <v>744240</v>
      </c>
      <c r="C6" s="6" t="n">
        <v>57</v>
      </c>
      <c r="D6" s="5" t="n">
        <v>0</v>
      </c>
      <c r="E6" s="5" t="n">
        <v>0</v>
      </c>
      <c r="F6" s="5" t="n">
        <v>744183</v>
      </c>
      <c r="G6" s="5" t="n">
        <v>0</v>
      </c>
      <c r="H6" s="5" t="n">
        <v>0</v>
      </c>
    </row>
    <row r="7">
      <c r="A7" s="4" t="inlineStr">
        <is>
          <t>Common stock issued with public offering, amount</t>
        </is>
      </c>
      <c r="B7" s="5" t="n">
        <v>17166199</v>
      </c>
      <c r="C7" s="6" t="n">
        <v>1107</v>
      </c>
      <c r="D7" s="5" t="n">
        <v>0</v>
      </c>
      <c r="E7" s="6" t="n">
        <v>0</v>
      </c>
      <c r="F7" s="5" t="n">
        <v>17165092</v>
      </c>
      <c r="G7" s="5" t="n">
        <v>0</v>
      </c>
      <c r="H7" s="5" t="n">
        <v>0</v>
      </c>
    </row>
    <row r="8">
      <c r="A8" s="4" t="inlineStr">
        <is>
          <t>Exercise of stock options, shares</t>
        </is>
      </c>
      <c r="C8" s="5" t="n">
        <v>16163</v>
      </c>
    </row>
    <row r="9">
      <c r="A9" s="4" t="inlineStr">
        <is>
          <t>Accrual of stock options</t>
        </is>
      </c>
      <c r="B9" s="5" t="n">
        <v>1369295</v>
      </c>
      <c r="C9" s="6" t="n">
        <v>0</v>
      </c>
      <c r="F9" s="5" t="n">
        <v>1369295</v>
      </c>
    </row>
    <row r="10">
      <c r="A10" s="4" t="inlineStr">
        <is>
          <t>Exercise of stock options, amount</t>
        </is>
      </c>
      <c r="B10" s="5" t="n">
        <v>150788</v>
      </c>
      <c r="C10" s="6" t="n">
        <v>16</v>
      </c>
      <c r="F10" s="5" t="n">
        <v>150772</v>
      </c>
    </row>
    <row r="11">
      <c r="A11" s="4" t="inlineStr">
        <is>
          <t>Foreign currency translation</t>
        </is>
      </c>
      <c r="B11" s="5" t="n">
        <v>601</v>
      </c>
      <c r="H11" s="5" t="n">
        <v>601</v>
      </c>
    </row>
    <row r="12">
      <c r="A12" s="4" t="inlineStr">
        <is>
          <t>Net loss</t>
        </is>
      </c>
      <c r="B12" s="5" t="n">
        <v>-21433485</v>
      </c>
      <c r="G12" s="5" t="n">
        <v>-21433485</v>
      </c>
    </row>
    <row r="13">
      <c r="A13" s="4" t="inlineStr">
        <is>
          <t>Treasury stock purchase, shares</t>
        </is>
      </c>
      <c r="E13" s="5" t="n">
        <v>-54000</v>
      </c>
    </row>
    <row r="14">
      <c r="A14" s="4" t="inlineStr">
        <is>
          <t>Treasury stock purchase, amount</t>
        </is>
      </c>
      <c r="B14" s="5" t="n">
        <v>-1039028</v>
      </c>
      <c r="E14" s="6" t="n">
        <v>-1039028</v>
      </c>
    </row>
    <row r="15">
      <c r="A15" s="4" t="inlineStr">
        <is>
          <t>Balance, shares at Jun. 30, 2019</t>
        </is>
      </c>
      <c r="C15" s="5" t="n">
        <v>20301425</v>
      </c>
      <c r="E15" s="5" t="n">
        <v>-1055499</v>
      </c>
    </row>
    <row r="16">
      <c r="A16" s="4" t="inlineStr">
        <is>
          <t>Balance, amount at Jun. 30, 2019</t>
        </is>
      </c>
      <c r="B16" s="5" t="n">
        <v>82177002</v>
      </c>
      <c r="C16" s="6" t="n">
        <v>20301</v>
      </c>
      <c r="D16" s="5" t="n">
        <v>0</v>
      </c>
      <c r="E16" s="6" t="n">
        <v>-14992694</v>
      </c>
      <c r="F16" s="5" t="n">
        <v>270033960</v>
      </c>
      <c r="G16" s="5" t="n">
        <v>-171415974</v>
      </c>
      <c r="H16" s="5" t="n">
        <v>-1468591</v>
      </c>
    </row>
    <row r="17">
      <c r="A17" s="4" t="inlineStr">
        <is>
          <t>Balance, shares at Mar. 31, 2019</t>
        </is>
      </c>
      <c r="C17" s="5" t="n">
        <v>20182654</v>
      </c>
      <c r="E17" s="5" t="n">
        <v>-1055499</v>
      </c>
    </row>
    <row r="18">
      <c r="A18" s="4" t="inlineStr">
        <is>
          <t>Balance, amount at Mar. 31, 2019</t>
        </is>
      </c>
      <c r="B18" s="5" t="n">
        <v>92511029</v>
      </c>
      <c r="C18" s="6" t="n">
        <v>20183</v>
      </c>
      <c r="D18" s="5" t="n">
        <v>0</v>
      </c>
      <c r="E18" s="6" t="n">
        <v>-14992694</v>
      </c>
      <c r="F18" s="5" t="n">
        <v>267875883</v>
      </c>
      <c r="G18" s="5" t="n">
        <v>-159319277</v>
      </c>
      <c r="H18" s="5" t="n">
        <v>-1073066</v>
      </c>
    </row>
    <row r="19">
      <c r="A19" s="4" t="inlineStr">
        <is>
          <t>Common stock issued with public offering, shares</t>
        </is>
      </c>
      <c r="C19" s="5" t="n">
        <v>77549</v>
      </c>
    </row>
    <row r="20">
      <c r="A20" s="4" t="inlineStr">
        <is>
          <t>Restricted stock grants, shares</t>
        </is>
      </c>
      <c r="C20" s="5" t="n">
        <v>37467</v>
      </c>
    </row>
    <row r="21">
      <c r="A21" s="4" t="inlineStr">
        <is>
          <t>Common stock issued with public offering, amount</t>
        </is>
      </c>
      <c r="B21" s="5" t="n">
        <v>1127695</v>
      </c>
      <c r="C21" s="6" t="n">
        <v>78</v>
      </c>
      <c r="D21" s="5" t="n">
        <v>0</v>
      </c>
      <c r="E21" s="5" t="n">
        <v>0</v>
      </c>
      <c r="F21" s="5" t="n">
        <v>1127617</v>
      </c>
      <c r="G21" s="5" t="n">
        <v>0</v>
      </c>
      <c r="H21" s="5" t="n">
        <v>0</v>
      </c>
    </row>
    <row r="22">
      <c r="A22" s="4" t="inlineStr">
        <is>
          <t>Restricted stock grants, amount</t>
        </is>
      </c>
      <c r="B22" s="5" t="n">
        <v>402301</v>
      </c>
      <c r="C22" s="6" t="n">
        <v>37</v>
      </c>
      <c r="D22" s="5" t="n">
        <v>0</v>
      </c>
      <c r="E22" s="5" t="n">
        <v>0</v>
      </c>
      <c r="F22" s="5" t="n">
        <v>402264</v>
      </c>
      <c r="G22" s="5" t="n">
        <v>0</v>
      </c>
      <c r="H22" s="5" t="n">
        <v>0</v>
      </c>
    </row>
    <row r="23">
      <c r="A23" s="4" t="inlineStr">
        <is>
          <t>Exercise of stock options, shares</t>
        </is>
      </c>
      <c r="C23" s="5" t="n">
        <v>3755</v>
      </c>
    </row>
    <row r="24">
      <c r="A24" s="4" t="inlineStr">
        <is>
          <t>Accrual of stock options</t>
        </is>
      </c>
      <c r="B24" s="5" t="n">
        <v>586672</v>
      </c>
      <c r="C24" s="6" t="n">
        <v>0</v>
      </c>
      <c r="D24" s="5" t="n">
        <v>0</v>
      </c>
      <c r="E24" s="5" t="n">
        <v>0</v>
      </c>
      <c r="F24" s="5" t="n">
        <v>586672</v>
      </c>
      <c r="G24" s="5" t="n">
        <v>0</v>
      </c>
      <c r="H24" s="5" t="n">
        <v>0</v>
      </c>
    </row>
    <row r="25">
      <c r="A25" s="4" t="inlineStr">
        <is>
          <t>Exercise of stock options, amount</t>
        </is>
      </c>
      <c r="B25" s="5" t="n">
        <v>41527</v>
      </c>
      <c r="C25" s="5" t="n">
        <v>3</v>
      </c>
      <c r="D25" s="5" t="n">
        <v>0</v>
      </c>
      <c r="E25" s="5" t="n">
        <v>0</v>
      </c>
      <c r="F25" s="5" t="n">
        <v>41524</v>
      </c>
      <c r="G25" s="5" t="n">
        <v>0</v>
      </c>
      <c r="H25" s="5" t="n">
        <v>0</v>
      </c>
    </row>
    <row r="26">
      <c r="A26" s="4" t="inlineStr">
        <is>
          <t>Foreign currency translation</t>
        </is>
      </c>
      <c r="B26" s="5" t="n">
        <v>-395525</v>
      </c>
      <c r="C26" s="5" t="n">
        <v>0</v>
      </c>
      <c r="D26" s="5" t="n">
        <v>0</v>
      </c>
      <c r="E26" s="5" t="n">
        <v>0</v>
      </c>
      <c r="F26" s="5" t="n">
        <v>0</v>
      </c>
      <c r="G26" s="5" t="n">
        <v>0</v>
      </c>
      <c r="H26" s="5" t="n">
        <v>-395525</v>
      </c>
    </row>
    <row r="27">
      <c r="A27" s="4" t="inlineStr">
        <is>
          <t>Net loss</t>
        </is>
      </c>
      <c r="B27" s="5" t="n">
        <v>-12096697</v>
      </c>
      <c r="C27" s="6" t="n">
        <v>0</v>
      </c>
      <c r="D27" s="5" t="n">
        <v>0</v>
      </c>
      <c r="E27" s="6" t="n">
        <v>0</v>
      </c>
      <c r="F27" s="5" t="n">
        <v>0</v>
      </c>
      <c r="G27" s="5" t="n">
        <v>-12096697</v>
      </c>
      <c r="H27" s="5" t="n">
        <v>0</v>
      </c>
    </row>
    <row r="28">
      <c r="A28" s="4" t="inlineStr">
        <is>
          <t>Balance, shares at Jun. 30, 2019</t>
        </is>
      </c>
      <c r="C28" s="5" t="n">
        <v>20301425</v>
      </c>
      <c r="E28" s="5" t="n">
        <v>-1055499</v>
      </c>
    </row>
    <row r="29">
      <c r="A29" s="4" t="inlineStr">
        <is>
          <t>Balance, amount at Jun. 30, 2019</t>
        </is>
      </c>
      <c r="B29" s="5" t="n">
        <v>82177002</v>
      </c>
      <c r="C29" s="6" t="n">
        <v>20301</v>
      </c>
      <c r="D29" s="5" t="n">
        <v>0</v>
      </c>
      <c r="E29" s="6" t="n">
        <v>-14992694</v>
      </c>
      <c r="F29" s="5" t="n">
        <v>270033960</v>
      </c>
      <c r="G29" s="5" t="n">
        <v>-171415974</v>
      </c>
      <c r="H29" s="5" t="n">
        <v>-1468591</v>
      </c>
    </row>
    <row r="30">
      <c r="A30" s="4" t="inlineStr">
        <is>
          <t>Balance, shares at Dec. 31, 2019</t>
        </is>
      </c>
      <c r="C30" s="5" t="n">
        <v>20359889</v>
      </c>
      <c r="E30" s="5" t="n">
        <v>-1055499</v>
      </c>
    </row>
    <row r="31">
      <c r="A31" s="4" t="inlineStr">
        <is>
          <t>Balance, amount at Dec. 31, 2019</t>
        </is>
      </c>
      <c r="B31" s="5" t="n">
        <v>55717691</v>
      </c>
      <c r="C31" s="6" t="n">
        <v>20360</v>
      </c>
      <c r="D31" s="5" t="n">
        <v>0</v>
      </c>
      <c r="E31" s="6" t="n">
        <v>-14992694</v>
      </c>
      <c r="F31" s="5" t="n">
        <v>272117518</v>
      </c>
      <c r="G31" s="5" t="n">
        <v>-199966543</v>
      </c>
      <c r="H31" s="5" t="n">
        <v>-1460950</v>
      </c>
    </row>
    <row r="32">
      <c r="A32" s="4" t="inlineStr">
        <is>
          <t>Restricted stock grants, shares</t>
        </is>
      </c>
      <c r="C32" s="5" t="n">
        <v>74547</v>
      </c>
    </row>
    <row r="33">
      <c r="A33" s="4" t="inlineStr">
        <is>
          <t>Restricted stock grants, amount</t>
        </is>
      </c>
      <c r="B33" s="5" t="n">
        <v>859502</v>
      </c>
      <c r="C33" s="6" t="n">
        <v>75</v>
      </c>
      <c r="D33" s="5" t="n">
        <v>0</v>
      </c>
      <c r="E33" s="5" t="n">
        <v>0</v>
      </c>
      <c r="F33" s="5" t="n">
        <v>859427</v>
      </c>
      <c r="G33" s="5" t="n">
        <v>0</v>
      </c>
      <c r="H33" s="5" t="n">
        <v>0</v>
      </c>
    </row>
    <row r="34">
      <c r="A34" s="4" t="inlineStr">
        <is>
          <t>Accrual of share-based compensation costs</t>
        </is>
      </c>
      <c r="B34" s="6" t="n">
        <v>945338</v>
      </c>
      <c r="C34" s="6" t="n">
        <v>0</v>
      </c>
      <c r="D34" s="5" t="n">
        <v>0</v>
      </c>
      <c r="E34" s="5" t="n">
        <v>0</v>
      </c>
      <c r="F34" s="5" t="n">
        <v>945338</v>
      </c>
      <c r="G34" s="5" t="n">
        <v>0</v>
      </c>
      <c r="H34" s="5" t="n">
        <v>0</v>
      </c>
    </row>
    <row r="35">
      <c r="A35" s="4" t="inlineStr">
        <is>
          <t>Exercise of stock options, shares</t>
        </is>
      </c>
      <c r="B35" s="5" t="n">
        <v>-47355</v>
      </c>
      <c r="C35" s="5" t="n">
        <v>47355</v>
      </c>
    </row>
    <row r="36">
      <c r="A36" s="4" t="inlineStr">
        <is>
          <t>Exercise of stock options, amount</t>
        </is>
      </c>
      <c r="B36" s="6" t="n">
        <v>482434</v>
      </c>
      <c r="C36" s="6" t="n">
        <v>47</v>
      </c>
      <c r="D36" s="5" t="n">
        <v>0</v>
      </c>
      <c r="E36" s="5" t="n">
        <v>0</v>
      </c>
      <c r="F36" s="5" t="n">
        <v>482387</v>
      </c>
      <c r="G36" s="5" t="n">
        <v>0</v>
      </c>
      <c r="H36" s="5" t="n">
        <v>0</v>
      </c>
    </row>
    <row r="37">
      <c r="A37" s="4" t="inlineStr">
        <is>
          <t>Foreign currency translation</t>
        </is>
      </c>
      <c r="B37" s="5" t="n">
        <v>-392828</v>
      </c>
      <c r="C37" s="5" t="n">
        <v>0</v>
      </c>
      <c r="D37" s="5" t="n">
        <v>0</v>
      </c>
      <c r="E37" s="5" t="n">
        <v>0</v>
      </c>
      <c r="F37" s="5" t="n">
        <v>0</v>
      </c>
      <c r="G37" s="5" t="n">
        <v>0</v>
      </c>
      <c r="H37" s="5" t="n">
        <v>-392828</v>
      </c>
    </row>
    <row r="38">
      <c r="A38" s="4" t="inlineStr">
        <is>
          <t>Net loss</t>
        </is>
      </c>
      <c r="B38" s="5" t="n">
        <v>-25079586</v>
      </c>
      <c r="C38" s="6" t="n">
        <v>0</v>
      </c>
      <c r="D38" s="5" t="n">
        <v>0</v>
      </c>
      <c r="E38" s="6" t="n">
        <v>0</v>
      </c>
      <c r="F38" s="5" t="n">
        <v>0</v>
      </c>
      <c r="G38" s="5" t="n">
        <v>-25079586</v>
      </c>
      <c r="H38" s="5" t="n">
        <v>0</v>
      </c>
    </row>
    <row r="39">
      <c r="A39" s="4" t="inlineStr">
        <is>
          <t>Balance, shares at Jun. 30, 2020</t>
        </is>
      </c>
      <c r="C39" s="5" t="n">
        <v>20481791</v>
      </c>
      <c r="E39" s="5" t="n">
        <v>-1055499</v>
      </c>
    </row>
    <row r="40">
      <c r="A40" s="4" t="inlineStr">
        <is>
          <t>Balance, amount at Jun. 30, 2020</t>
        </is>
      </c>
      <c r="B40" s="5" t="n">
        <v>32532551</v>
      </c>
      <c r="C40" s="6" t="n">
        <v>20482</v>
      </c>
      <c r="D40" s="5" t="n">
        <v>0</v>
      </c>
      <c r="E40" s="6" t="n">
        <v>-14992694</v>
      </c>
      <c r="F40" s="5" t="n">
        <v>274404670</v>
      </c>
      <c r="G40" s="5" t="n">
        <v>-225046129</v>
      </c>
      <c r="H40" s="5" t="n">
        <v>-1853778</v>
      </c>
    </row>
    <row r="41">
      <c r="A41" s="4" t="inlineStr">
        <is>
          <t>Balance, shares at Mar. 31, 2020</t>
        </is>
      </c>
      <c r="C41" s="5" t="n">
        <v>20427185</v>
      </c>
      <c r="E41" s="5" t="n">
        <v>-1055499</v>
      </c>
    </row>
    <row r="42">
      <c r="A42" s="4" t="inlineStr">
        <is>
          <t>Balance, amount at Mar. 31, 2020</t>
        </is>
      </c>
      <c r="B42" s="5" t="n">
        <v>45151241</v>
      </c>
      <c r="C42" s="6" t="n">
        <v>20427</v>
      </c>
      <c r="D42" s="5" t="n">
        <v>0</v>
      </c>
      <c r="E42" s="6" t="n">
        <v>-14992694</v>
      </c>
      <c r="F42" s="5" t="n">
        <v>273535311</v>
      </c>
      <c r="G42" s="5" t="n">
        <v>-211514040</v>
      </c>
      <c r="H42" s="5" t="n">
        <v>-1897763</v>
      </c>
    </row>
    <row r="43">
      <c r="A43" s="4" t="inlineStr">
        <is>
          <t>Restricted stock grants, shares</t>
        </is>
      </c>
      <c r="C43" s="5" t="n">
        <v>54486</v>
      </c>
    </row>
    <row r="44">
      <c r="A44" s="4" t="inlineStr">
        <is>
          <t>Restricted stock grants, amount</t>
        </is>
      </c>
      <c r="B44" s="5" t="n">
        <v>425097</v>
      </c>
      <c r="C44" s="6" t="n">
        <v>55</v>
      </c>
      <c r="D44" s="5" t="n">
        <v>0</v>
      </c>
      <c r="E44" s="5" t="n">
        <v>0</v>
      </c>
      <c r="F44" s="5" t="n">
        <v>425042</v>
      </c>
      <c r="G44" s="5" t="n">
        <v>0</v>
      </c>
      <c r="H44" s="5" t="n">
        <v>0</v>
      </c>
    </row>
    <row r="45">
      <c r="A45" s="4" t="inlineStr">
        <is>
          <t>Accrual of share-based compensation costs</t>
        </is>
      </c>
      <c r="B45" s="5" t="n">
        <v>443681</v>
      </c>
      <c r="C45" s="6" t="n">
        <v>0</v>
      </c>
      <c r="D45" s="5" t="n">
        <v>0</v>
      </c>
      <c r="E45" s="5" t="n">
        <v>0</v>
      </c>
      <c r="F45" s="5" t="n">
        <v>443681</v>
      </c>
      <c r="G45" s="5" t="n">
        <v>0</v>
      </c>
      <c r="H45" s="5" t="n">
        <v>0</v>
      </c>
    </row>
    <row r="46">
      <c r="A46" s="4" t="inlineStr">
        <is>
          <t>Exercise of stock options, shares</t>
        </is>
      </c>
      <c r="C46" s="5" t="n">
        <v>120</v>
      </c>
    </row>
    <row r="47">
      <c r="A47" s="4" t="inlineStr">
        <is>
          <t>Exercise of stock options, amount</t>
        </is>
      </c>
      <c r="B47" s="5" t="n">
        <v>636</v>
      </c>
      <c r="C47" s="6" t="n">
        <v>0</v>
      </c>
      <c r="D47" s="5" t="n">
        <v>0</v>
      </c>
      <c r="E47" s="5" t="n">
        <v>0</v>
      </c>
      <c r="F47" s="5" t="n">
        <v>636</v>
      </c>
      <c r="G47" s="5" t="n">
        <v>0</v>
      </c>
      <c r="H47" s="5" t="n">
        <v>0</v>
      </c>
    </row>
    <row r="48">
      <c r="A48" s="4" t="inlineStr">
        <is>
          <t>Foreign currency translation</t>
        </is>
      </c>
      <c r="B48" s="5" t="n">
        <v>43985</v>
      </c>
      <c r="C48" s="5" t="n">
        <v>0</v>
      </c>
      <c r="D48" s="5" t="n">
        <v>0</v>
      </c>
      <c r="E48" s="5" t="n">
        <v>0</v>
      </c>
      <c r="F48" s="5" t="n">
        <v>0</v>
      </c>
      <c r="G48" s="5" t="n">
        <v>0</v>
      </c>
      <c r="H48" s="5" t="n">
        <v>43985</v>
      </c>
    </row>
    <row r="49">
      <c r="A49" s="4" t="inlineStr">
        <is>
          <t>Net loss</t>
        </is>
      </c>
      <c r="B49" s="5" t="n">
        <v>-13532089</v>
      </c>
      <c r="C49" s="6" t="n">
        <v>0</v>
      </c>
      <c r="D49" s="5" t="n">
        <v>0</v>
      </c>
      <c r="E49" s="6" t="n">
        <v>0</v>
      </c>
      <c r="F49" s="5" t="n">
        <v>0</v>
      </c>
      <c r="G49" s="5" t="n">
        <v>-13532089</v>
      </c>
      <c r="H49" s="5" t="n">
        <v>0</v>
      </c>
    </row>
    <row r="50">
      <c r="A50" s="4" t="inlineStr">
        <is>
          <t>Balance, shares at Jun. 30, 2020</t>
        </is>
      </c>
      <c r="C50" s="5" t="n">
        <v>20481791</v>
      </c>
      <c r="E50" s="5" t="n">
        <v>-1055499</v>
      </c>
    </row>
    <row r="51">
      <c r="A51" s="4" t="inlineStr">
        <is>
          <t>Balance, amount at Jun. 30, 2020</t>
        </is>
      </c>
      <c r="B51" s="6" t="n">
        <v>32532551</v>
      </c>
      <c r="C51" s="6" t="n">
        <v>20482</v>
      </c>
      <c r="D51" s="6" t="n">
        <v>0</v>
      </c>
      <c r="E51" s="6" t="n">
        <v>-14992694</v>
      </c>
      <c r="F51" s="6" t="n">
        <v>274404670</v>
      </c>
      <c r="G51" s="6" t="n">
        <v>-225046129</v>
      </c>
      <c r="H51" s="6" t="n">
        <v>-1853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1. DESCRIPTION OF BUSINESS</t>
        </is>
      </c>
      <c r="B4" s="4" t="inlineStr">
        <is>
          <t xml:space="preserve">NOTE 1 - DESCRIPTION OF BUSINESS As used in this quarterly report, “we”, “us”, “our”, “CBMG”, “Company” or “our company” refers to Cellular Biomedicine Group, Inc. and, unless the context otherwise requires, all of its subsidiaries and variable interest entities. Overview We are a clinical-stage biopharmaceutical company committed to using our proprietary cell-based technologies to develop immunotherapies for the treatment of cancer and stem cell therapies for the treatment of degenerative diseases. We view ourselves as a leader in the cell therapy industry through our diverse, multi-target, broad pipeline ranging from immuno-oncology, featuring Chimeric antigen receptor T-cell (CAR-T), T-cell receptor-engineered T-cell (TCR-T) and tumor infiltrating lymphocytes (TILs) to regenerative medicine. Our focus is to bring our clinical assets with potential to market. We also aim to reduce manufacturing cycle time and aggregate cost while ensuring quality products of cell therapies. We have two major approaches to our global strategy. First, we intend to develop our own internal pipeline, focusing on cancer cell therapy and regenerative medicine that can leverage our infrastructure, human capital and intellectual property. Second, we plan to partner with leading companies to monetize our innovative technologies in markets where we do not currently have a presence or limited resources and may also seek to bring their technologies to markets where we have infrastructure. Our end-to-end platform enables discovery, development and manufacturing of cell-based therapies from concept to commercial manufacturing in a cost-efficient manner. The manufacturing and delivery of T-cell therapies involve complex, integrated processes, comprised of isolating T-cells from patients, T-cell enrichment, activation, viral vector transduction, expansion, harvest and fill-finish. Our in-house cell therapy manufacturing is comprised of a semi-automated, fully closed system and can manufacture high quality plasmids, and serum-free reagents as well as viral vectors for our immuno-oncology cell therapy products. Because we are vertically integrated, we are able to reduce the aggregate cost of cell therapies. We plan to build out our manufacturing capacity to scale for commercial supply at an economical cost in China and to provide sufficient capacity in our Rockville facility to support early U.S. clinical development on anti-CD20/CD19 bi-specific CAR for Non-Hodgkin Lymphoma (NHL) and TIL for Non-Small-Cell Lung Cancer (NSCLC). We hone our manufacturing process in our good manufacturing practice (GMP) facilities in China to achieve cycle time reduction, improve quality assurance and control and increase efficiency and early development to understand our therapies’ efficacy. Upon completion of our Rockville, Maryland GMP facility in late Q4, 2020 we plan to: (a) transfer protocol from our China GMP facility to the Rockville site to support our U.S. FDA clinical development on anti-CD20/CD19 bi-specific CAR for NHL, and (b) initiate U.S. FDA clinical development on TIL for NSCLC. Our other objective on institutionalizing our manufacturing process is portability and ease of tech transfer to other facilities and ease of deployment in future locations. In September 2018, we executed a License and Collaboration Agreement (hereinafter Novartis LCA) with Novartis AG (Novartis) to manufacture and supply their U.S. FDA-approved CD19 CAR-T cell therapy product Kymriah ® ® ® ® ® , ® On October 2, 2018, we executed a nonexclusive license agreement with the U.S. National Cancer Institute (NCI) for ten tumor infiltrating lymphocytes patents, pursuant to which we acquired rights to the worldwide development, manufacture and commercialization of autologous, tumor-reactive lymphocyte adoptive cell therapy products, isolated from tumor infiltrating lymphocytes for the treatment of non-small cell lung, stomach, esophagus, colorectal and head and neck cancer(s) in humans. We plan to use our Rockville, Maryland GMP facility to launch clinical development in the U.S. upon institutionalizing our process development. In order to expedite fulfillment of patient treatment, we have been actively developing technologies and products with strong intellectual property protection. CBMG’s worldwide exclusive license to the T-cell patent rights owned by Augusta University provides an opportunity to expand the application of CBMG’s cancer therapy-enabling technologies and to initiate clinical development with leading cancer hospitals. On February 14, 2019, Augusta University granted us an exclusive, worldwide license with sublicense rights to its patent rights to Human Alpha Fetoprotein-Specific T-cell Receptor modified T-cells (AFP TCR-T). We started the AFP TCR-T Investigator Initiated Trial (IIT) in October 2019. On June 22, 2020, we gave a presentation entitled “Selecting Clinical Lead of TCRs Targeting Alpha-Fetoprotein-Positive Liver Cancer on Balance of Risk and Benefit” at the 2020 American Association for Cancer Research (AACR) annual meeting. On June 29, 2020, we relocated our headquarters from New York City, New York to Gaithersburg, Maryland. We plan to move our headquarters to our new Rockville, Maryland facility upon its expected completion in Q4 of this year. The coronavirus 2019 (COVID-19) has spread globally and the World Health Organization (WHO) has declared it a global pandemic. While still evolving, the COVID-19 pandemic has caused significant worldwide economic and financial turmoil, and has fueled concerns that it will lead to a global recession. We have and continue to prioritize the safety and well-being of our employees and have implemented work-from-home policies for our U.S.- and China-based employees since the early stages of the COVID-19 pandemic. In early April 2020, our China-based employees returned to the office and are required to adhere to the Company’s COVID-19 prophylactic process and procedures. In July 2020, our U.S.-based employees also returned to the office in accordance with local rules and ordinances. Amid the COVID-19 pandemic, we are working with our clinical studies partners in China to mitigate risk to patients participating in our studies while taking into account regulatory, institutional, and government guidance and policies. We continue to evaluate enrollment trends in our studies as well as the impact of COVID-19 on our clinical programs. Patients enrolled on anti-BCMA CAR-T for Relapsed or Refractory Multiple Myeloma and anti-CD19/CD20 Bi-Specific CAR-T for Non-Hodgkin’s Lymphoma have continued treatment and study visits with limited disruption to date, and we are working closely with trial sites to support the continued treatment of patients in compliance with study protocols. An early phase clinical development using T cells transduced with AFP TCR-T targeting hepatocellular carcinoma (HCC) has been initiated and is ongoing. There are no anticipated disruptions to drug supply in connection with these trials. However, the actual delay cannot be predicted and may vary by clinical study and program depending on a variety of currently unknown factors. The Company remains committed to maintaining its development plans but acknowledges the potential impact on clinical studies amid the rapidly evolving pandemic environment. Corporate History Headquartered in Maryland, the Company is a Delaware biopharmaceutical company focused on developing treatments for cancer and orthopedic diseases for patients in China. On June 29, 2020, we relocated our headquarters from New York City, New York to Gaithersburg, Maryland. We are also preparing our development of products targeting certain solid tumor and other cancer indications in the United States. The Company started its regenerative medicine business in China in 2009 and expanded to CAR-T therapies in 20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t>
        </is>
      </c>
    </row>
    <row r="4">
      <c r="A4" s="4" t="inlineStr">
        <is>
          <t>2. BASIS OF PRESENTATION AND SIGNIFICANT ACCOUNTING POLICIES</t>
        </is>
      </c>
      <c r="B4" s="4" t="inlineStr">
        <is>
          <t>NOTE 2 - BASIS OF PRESENTATION AND SIGNIFICANT ACCOUNTING POLICIES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 ended December 31, 2019 included in our Annual Report on Form 10-K for the year ended December 31, 2019. Operating results for the three and six months ended June 30, 2020 are not necessarily indicative of the results that may be expected for the year ending December 31, 2020.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0 and the results of operations for the three and six months ended June 30, 2020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lassification of Prior Period Presentation Certain reclassifications have been made to conform the prior period date to the current presentation. These reclassifications had no material effect on the reported results. Liquidity and Going Concern The Company recorded accumulated deficit of $225,046,129, cash and cash equivalents of $13,581,952 as of June 30, 2020, compared with accumulated deficit of $199,966,543, cash and cash equivalents and restricted cash of $32,443,649 as of December 31, 2019.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In order to finance our operation, management intends to rely upon external financing. This financing may be in the form of equity and or debt, in private placements and/or public offerings or arrangements with private lenders. The consolidated financial statements do not include any adjustments that might be necessary if the Company is unable to continue as a going concern. Recent Accounting Pronouncements Accounting pronouncements adopted during the six months ended June 30, 2020 In August 2018, the FASB issued Accounting Standards Update (“ASU”) No. 2018-13, “ Fair Value Measurement (Topic 820)” Topic 820 In January 2017, the FASB issued ASU No. 2017-04, “ Intangibles-Goodwill and Other (Topic 350): Simplifying the Test for Goodwill Impairment” Accounting pronouncements not yet effective to adopt In June 2016, the FASB issued ASU No. 2016-13, “Financial Instruments-Credit Losses (Topic 326): Measurement of Credit Losses on Financial Instruments ” Financial Instruments - Credit Losses (Topic 326), Derivatives and Hedging (Topic 815) and Leases (Topic 842),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We do not expect that the requirements of ASU 2019-12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3. VARIABLE INTEREST ENTITIES</t>
        </is>
      </c>
      <c r="B4" s="4" t="inlineStr">
        <is>
          <t>NOTE 3 - VARIABLE INTEREST ENTITIES 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10 million RMB and was incorporated on October 19, 2011. Beijing Agreen Biotechnology Co., Ltd. (“Agreen”) was acquired by CBMG Shanghai in September 2014. The registered capital of Agreen is 5 million RMB and was incorporated on April 27, 2011. In 2017, CBMG Shanghai established two subsidiaries in Wuxi and Shanghai. Wuxi Cellular Biopharmaceutical Group Ltd. was established on January 17, 2017 with registered capital of 20 million RMB and wholly owned by CBMG Shanghai. Shanghai Cellular Biopharmaceutical Group Ltd. (“SH SBM”) was established on January 18, 2017 with registered capital of 100 million RMB and wholly owned by CBMG Shanghai. For the period ended June 30, 2020 and 2019, nil and 32%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June 30, 2020 and December 31, 2019 are as follows: June 30, December 31, 2020 2019 Assets Cash $ 215,565 $ 13,424,425 Other receivables 233,716 201,532 Prepaid expenses 863,582 770,127 Total current assets 1,312,863 14,396,084 Property, plant and equipment, net 20,406,164 20,762,271 Right of use 12,369,284 13,541,518 Intangibles 1,218,453 1,226,955 Long-term prepaid expenses and other assets 4,697,627 4,742,138 Total assets $ 40,004,391 $ 54,668,966 Liabilities Short-term debt $ - $ 14,334,398 Accounts payable 1,177,387 1,324,792 Other payables 3,706,282 4,090,154 Accrued payroll * 1,358,529 1,208,491 Deferred income - 10,994 Total current liabilities $ 6,242,198 $ 20,968,829 Other non-current liabilities 10,808,123 11,896,934 Total liabilities $ 17,050,321 $ 32,865,763 * Accrued payroll mainly includes bonus accrual of $835,594 and $1,207,560 as of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16:45Z</dcterms:created>
  <dcterms:modified xmlns:dcterms="http://purl.org/dc/terms/" xmlns:xsi="http://www.w3.org/2001/XMLSchema-instance" xsi:type="dcterms:W3CDTF">2020-08-12T16:16:45Z</dcterms:modified>
</cp:coreProperties>
</file>